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nd geographic segment" sheetId="9" state="visible" r:id="rId9"/>
    <sheet xmlns:r="http://schemas.openxmlformats.org/officeDocument/2006/relationships" name="Marketable securiti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Accounts payable and accrued li"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Recent Accounting Pronouncem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Business and geographic segme_2" sheetId="26" state="visible" r:id="rId26"/>
    <sheet xmlns:r="http://schemas.openxmlformats.org/officeDocument/2006/relationships" name="Marketable securities (Tables)"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Accounts payable and accrued 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Financial instruments (Tables)" sheetId="33" state="visible" r:id="rId33"/>
    <sheet xmlns:r="http://schemas.openxmlformats.org/officeDocument/2006/relationships" name="Summary of significant accoun_3" sheetId="34" state="visible" r:id="rId34"/>
    <sheet xmlns:r="http://schemas.openxmlformats.org/officeDocument/2006/relationships" name="Business and geographic segme_3" sheetId="35" state="visible" r:id="rId35"/>
    <sheet xmlns:r="http://schemas.openxmlformats.org/officeDocument/2006/relationships" name="Business and geographic segme_4" sheetId="36" state="visible" r:id="rId36"/>
    <sheet xmlns:r="http://schemas.openxmlformats.org/officeDocument/2006/relationships" name="Business and geographic segme_5" sheetId="37" state="visible" r:id="rId37"/>
    <sheet xmlns:r="http://schemas.openxmlformats.org/officeDocument/2006/relationships" name="Marketable securities (Details)" sheetId="38" state="visible" r:id="rId38"/>
    <sheet xmlns:r="http://schemas.openxmlformats.org/officeDocument/2006/relationships" name="Accounts receivable, net - Sche" sheetId="39" state="visible" r:id="rId39"/>
    <sheet xmlns:r="http://schemas.openxmlformats.org/officeDocument/2006/relationships" name="Inventories, net (Detail)" sheetId="40" state="visible" r:id="rId40"/>
    <sheet xmlns:r="http://schemas.openxmlformats.org/officeDocument/2006/relationships" name="Goodwill - Additional Informati" sheetId="41" state="visible" r:id="rId41"/>
    <sheet xmlns:r="http://schemas.openxmlformats.org/officeDocument/2006/relationships" name="Accounts payable and accrued _3" sheetId="42" state="visible" r:id="rId42"/>
    <sheet xmlns:r="http://schemas.openxmlformats.org/officeDocument/2006/relationships" name="Income Taxes - Provision for in" sheetId="43" state="visible" r:id="rId43"/>
    <sheet xmlns:r="http://schemas.openxmlformats.org/officeDocument/2006/relationships" name="Income Taxes - Components of Ne" sheetId="44" state="visible" r:id="rId44"/>
    <sheet xmlns:r="http://schemas.openxmlformats.org/officeDocument/2006/relationships" name="Stockholders' equity - Summary " sheetId="45" state="visible" r:id="rId45"/>
    <sheet xmlns:r="http://schemas.openxmlformats.org/officeDocument/2006/relationships" name="Stockholders' equity (Detail)"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 xmlns:r="http://schemas.openxmlformats.org/officeDocument/2006/relationships" name="Financial instruments - Carryin" sheetId="49" state="visible" r:id="rId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905</t>
        </is>
      </c>
      <c r="C9" s="4" t="inlineStr">
        <is>
          <t xml:space="preserve"> </t>
        </is>
      </c>
      <c r="D9" s="4" t="inlineStr">
        <is>
          <t xml:space="preserve"> </t>
        </is>
      </c>
    </row>
    <row r="10">
      <c r="A10" s="4" t="inlineStr">
        <is>
          <t>Entity Registrant Name</t>
        </is>
      </c>
      <c r="B10" s="4" t="inlineStr">
        <is>
          <t>COMPX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7-0981653</t>
        </is>
      </c>
      <c r="C12" s="4" t="inlineStr">
        <is>
          <t xml:space="preserve"> </t>
        </is>
      </c>
      <c r="D12" s="4" t="inlineStr">
        <is>
          <t xml:space="preserve"> </t>
        </is>
      </c>
    </row>
    <row r="13">
      <c r="A13" s="4" t="inlineStr">
        <is>
          <t>Entity Address, Address Line One</t>
        </is>
      </c>
      <c r="B13" s="4" t="inlineStr">
        <is>
          <t>5430 LBJ Freeway</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40-2620</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48-1400</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CIX</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6</v>
      </c>
    </row>
    <row r="34">
      <c r="A34" s="4" t="inlineStr">
        <is>
          <t>Entity Common Stock, Shares Outstanding</t>
        </is>
      </c>
      <c r="B34" s="4" t="inlineStr">
        <is>
          <t xml:space="preserve"> </t>
        </is>
      </c>
      <c r="C34" s="6" t="n">
        <v>12318557</v>
      </c>
      <c r="D34" s="4" t="inlineStr">
        <is>
          <t xml:space="preserve"> </t>
        </is>
      </c>
    </row>
    <row r="35">
      <c r="A35" s="4" t="inlineStr">
        <is>
          <t>Entity Central Index Key</t>
        </is>
      </c>
      <c r="B35" s="4" t="inlineStr">
        <is>
          <t>000104960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The information required by Part III is incorporated by reference from the Registrant’s definitive proxy statement to be filed with the Commission pursuant to Regulation 14A not later than 120 days after the end of the fiscal year covered by this report.</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Note 3 – ​ ​ ​ ​ ​ ​ ​ ​ ​ ​ ​ ​ ​ Amortized Unrealized ​ Market value cost basis loss, net ​ ​ (In thousands) December 31, 2023: ​ ​ ​ Current assets ​ $ 35,354 ​ $ 35,359 ​ $ (5) ​ ​ ​ ​ ​ ​ ​ December 31, 2024: ​ ​ ​ ​ ​ ​ ​ ​ ​ Current assets ​ $ — ​ $ — ​ $ — ​ ​ ​ ​ ​ ​ ​ ​ ​ ​ ​ The marketable securities we held at December 31, 2023 consisted of investments in debt securities. The fair value of our marketable securities is generally determined using Level 2 inputs because although these securities are traded, in many cases the market is not active and the year-end valuation is generally based on the last trade of the year, which may be several days prior to year-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Note 4 – ​ ​ ​ ​ ​ ​ ​ ​ ​ ​ December 31, ​ December 31, ​ 2023 2024 ​ ​ (In thousands) Accounts receivable, net: ​ ​ Security Products ​ $ 14,950 ​ $ 12,149 Marine Components ​ 2,181 ​ 2,034 Allowance for doubtful accounts ​ (70) ​ (70) Total ​ $ 17,061 ​ $ 14,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Note 5 – ​ ​ ​ ​ ​ ​ ​ ​ ​ ​ December 31, ​ December 31, ​ 2023 2024 ​ ​ (In thousands) Raw materials: ​ ​ Security Products ​ $ 3,569 ​ $ 4,063 Marine Components ​ 2,169 ​ 1,589 Total raw materials ​ 5,738 ​ 5,652 Work-in-process: ​ ​ Security Products ​ 13,879 ​ 13,241 Marine Components ​ 5,163 ​ 4,397 Total work-in-process ​ 19,042 ​ 17,638 Finished goods: ​ ​ Security Products ​ 3,175 ​ 2,895 Marine Components ​ 2,757 ​ 2,181 Total finished goods ​ 5,932 ​ 5,076 Total ​ $ 30,712 ​ $ 28,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6 – We assign goodwill based on reporting unit Goodwill In 2022, 2023 and 2024, our goodwill was reviewed for impairment only in the third quarter of each year in connection with our annual testing date. No impairment was indicated as part of such annual reviews of goodwill. As permitted by GAAP, during each of 2022, 2023 and 2024 we used the qualitative assessment of ASC 350-20-35 for our annual impairment test and determined it was not necessary to perform the quantitative goodwill impairment test. Our gross goodwill at December 31, 2024 is $33.6 million. Prior to 2022, we recorded a $9.9 million goodwill impairment in our Marine Components segment resulting in a net consolidated carrying amount of $23.7 million. There have been no changes in the carrying amount of our goodwill during the past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Note 7 – ​ ​ ​ ​ ​ ​ ​ ​ ​ ​ December 31, ​ December 31, ​ 2023 2024 ​ ​ (In thousands) Accounts payable: ​ ​ Security Products ​ $ 2,514 ​ $ 3,016 Marine Components ​ 634 ​ 671 Accrued liabilities: ​ ​ Employee benefits ​ 10,712 ​ 9,794 Taxes other than on income ​ 285 ​ 295 Insurance ​ 289 ​ 280 Professional services ​ ​ — ​ ​ 263 Customer tooling ​ 145 ​ 147 Advances from customers ​ ​ 267 ​ ​ 100 Deferred revenue ​ ​ 559 ​ ​ 97 Other ​ 340 ​ 308 Total ​ $ 15,745 ​ $ 14,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8 – The provision for income taxes and the difference between such provision for income taxes and the amount that would be expected using the U.S. federal statutory income tax rate of 21% are presented below. All of our pre-tax income relates to operations in the United States. ​ ​ ​ ​ ​ ​ ​ ​ ​ ​ ​ ​ ​ Years ended December 31, ​ ​ 2022 2023 2024 ​ ​ (In thousands) Income tax expense: ​ ​ ​ ​ Currently payable ​ $ 7,130 ​ $ 7,730 ​ $ 5,590 Deferred income tax benefit ​ (688) ​ (720) ​ (440) Total ​ $ 6,442 ​ $ 7,010 ​ $ 5,150 ​ ​ ​ ​ ​ ​ ​ ​ ​ ​ Expected tax expense, at the U.S. federal statutory ​ $ 5,736 ​ $ 6,217 ​ $ 4,565 State income taxes ​ 827 ​ 786 ​ 571 Other, net ​ (121) ​ 7 ​ 14 Income tax expense ​ $ 6,442 ​ $ 7,010 ​ $ 5,150 ​ Income taxes allocable to other comprehensive income (loss) related to marketable securities was insignificant in 2022, 2023 and 2024. The components of the net deferred tax liability are summarized below. ​ ​ ​ ​ ​ ​ ​ ​ ​ ​ December 31, ​ 2023 2024 ​ ​ (In thousands) Tax effect of temporary differences related to: ​ ​ Inventories ​ $ 373 ​ $ 394 Property and equipment ​ (1,543) ​ (1,005) Accrued liabilities and other deductible differences ​ 43 ​ 47 Accrued employee benefits ​ 1,343 ​ 1,225 Goodwill ​ (1,693) ​ (1,693) Other taxable differences ​ (32) ​ (35) Net noncurrent deferred tax liability ​ $ (1,509) ​ $ (1,067) ​ We and Contran file income tax returns in U.S. federal and various state and local jurisdictions. Our income tax returns prior to 2021 are generally considered closed to examination by applicabl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9 – ​ ​ ​ ​ ​ ​ ​ ​ ​ ​ Shares of common stock ​ Issued Treasury ​ Outstanding ​ ​ ​ ​ ​ ​ Balance at December 31, 2021 12,380,657 — ​ 12,380,657 Issued 5,400 — ​ 5,400 Acquired ​ — ​ (78,900) ​ (78,900) Retired ​ (78,900) ​ 78,900 ​ — Balance at December 31, 2022 12,307,157 — ​ 12,307,157 Issued 6,600 — ​ 6,600 Balance at December 31, 2023 12,313,757 — ​ 12,313,757 Issued 4,800 — ​ 4,800 Balance at December 31, 2024 12,318,557 — ​ 12,318,557 ​ Share repurchases and cancellations. Incentive compensation plan. Dividends. dependent upon our results of operations, financial condition, cash requirements for our businesses, contractual requirements and restrictions and other factors deemed relevant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We may be deemed to be controlled by Ms. Lisa Simmons and the Family Trust. See Note 1. Corporations that may be deemed to be controlled by or affiliated with these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that resulted in the acquisition by one related party of a publicly-held minority equity interest in another related party.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 the terms of the applicable loans. In this regard, prior to 2022, we entered into an unsecured revolving demand promissory note with Valhi under which, as amended, we have agreed to loan Valhi up to $25 million. Our loan to Valhi, as amended, bears interest at prime plus 1.00%, payable quarterly, with all principal due on demand, but in any event no earlier than December 31, 2026. Loans made to Valhi at any time under the agreement are at our discretion. At the end of our fiscal year in 2023 and 2024, the outstanding principal balance receivable from Valhi under the promissory note was $10.6 million and $9.3 million, respectively. Interest income (including unused commitment fees) on our loan to Valhi was $1.0 million in 2022, $1.2 million in 2023 and $1.0 million in 2024. Under the terms of an Intercorporate Service Agreement (“ISA”) with Contran, employees of Contran perform certain management, tax planning, financial, legal and administrative services for us on a fee basis. Such fees are based upon the compensation of individual Contran employees providing services for us and/or estimates of time devoted to our affairs by such persons. Because of th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We negotiate ISA fees annually and agreements renew quarterly. Fees pursuant to these agreements aggregated $3.4 million 2022, $3.1 million in 2023 and $3.2 in 2024. Contran and certain of its subsidiaries and affiliates, including us, purchase certain of their insurance policies and risk management services as a group, with the costs of the jointly-owned policies and services being apportioned among the participating companies. Tall Pines Insurance Company (“Tall Pines”), a subsidiary of Valhi, underwrites certain insurance policies for Contran and certain of its subsidiaries and affiliates, including us. Tall Pines purchases reinsurance from highly rated (as determined by A.M. Best or other internationally recognized ratings agency) third-party insurance carriers for substantially all of the risks it underwrites. Consistent with insurance industry practices, Tall Pines receives commissions from the reinsurance underwriters and/or assesses fees for certain of the policies that it underwrites. We paid $3.3 million in 2022 and $3.4 million in each of 2023 and 2024 under the group insurance program, which amounts principally represent insurance premiums, including $1.0 million in 2022 and $1.1 million in each of 2023 and 2024, respectively, for policies written by Tall Pines. Amounts paid under the group insurance program also include payments to insurers or reinsurers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We expect these relationships will continue in 2025. With respect to certain of such jointly-owned insurance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ies the risk associated with the potential for any uninsured loss. We are a party to a tax sharing agreement with Contran and NL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NL has agreed, however, to indemnify us for any liability for income taxes of the Contran Tax Group in excess of our tax liability in accordance with the tax shar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1 – Legal proceedings Environmental matters and litigation Income taxes. Concentration of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 Note 12 – ​ ​ ​ ​ ​ ​ ​ ​ ​ ​ ​ See Note 3 for information on how we determine the fair value of our marketable securities. ​ The following table presents the financial instruments that are not carried at fair value but which require fair value disclosure: ​ ​ ​ ​ ​ ​ ​ ​ ​ ​ ​ ​ ​ ​ ​ ​ December 31, 2023 ​ December 31, 2024 ​ ​ Carrying ​ Fair ​ Carrying ​ Fair ​ amount value amount value ​ ​ (In thousands) Cash and cash equivalents ​ $ 41,393 ​ $ 41,393 ​ $ 60,782 ​ $ 60,782 ​ Due to their near-term maturities, the carrying amounts of accounts receivable and accounts payable are considered equivalent to fair value. See Notes 4 and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0782</v>
      </c>
      <c r="C3" s="7" t="n">
        <v>41393</v>
      </c>
    </row>
    <row r="4">
      <c r="A4" s="4" t="inlineStr">
        <is>
          <t>Marketable securities</t>
        </is>
      </c>
      <c r="B4" s="4" t="inlineStr">
        <is>
          <t xml:space="preserve"> </t>
        </is>
      </c>
      <c r="C4" s="6" t="n">
        <v>35354</v>
      </c>
    </row>
    <row r="5">
      <c r="A5" s="4" t="inlineStr">
        <is>
          <t>Accounts receivable, net</t>
        </is>
      </c>
      <c r="B5" s="6" t="n">
        <v>14113</v>
      </c>
      <c r="C5" s="6" t="n">
        <v>17061</v>
      </c>
    </row>
    <row r="6">
      <c r="A6" s="4" t="inlineStr">
        <is>
          <t>Inventories, net</t>
        </is>
      </c>
      <c r="B6" s="6" t="n">
        <v>28366</v>
      </c>
      <c r="C6" s="6" t="n">
        <v>30712</v>
      </c>
    </row>
    <row r="7">
      <c r="A7" s="4" t="inlineStr">
        <is>
          <t>Prepaid expenses and other</t>
        </is>
      </c>
      <c r="B7" s="6" t="n">
        <v>2035</v>
      </c>
      <c r="C7" s="6" t="n">
        <v>2110</v>
      </c>
    </row>
    <row r="8">
      <c r="A8" s="4" t="inlineStr">
        <is>
          <t>Total current assets</t>
        </is>
      </c>
      <c r="B8" s="6" t="n">
        <v>105296</v>
      </c>
      <c r="C8" s="6" t="n">
        <v>126630</v>
      </c>
    </row>
    <row r="9">
      <c r="A9" s="3" t="inlineStr">
        <is>
          <t>Other assets:</t>
        </is>
      </c>
      <c r="B9" s="4" t="inlineStr">
        <is>
          <t xml:space="preserve"> </t>
        </is>
      </c>
      <c r="C9" s="4" t="inlineStr">
        <is>
          <t xml:space="preserve"> </t>
        </is>
      </c>
    </row>
    <row r="10">
      <c r="A10" s="4" t="inlineStr">
        <is>
          <t>Note receivable from affiliate</t>
        </is>
      </c>
      <c r="B10" s="6" t="n">
        <v>9300</v>
      </c>
      <c r="C10" s="6" t="n">
        <v>10600</v>
      </c>
    </row>
    <row r="11">
      <c r="A11" s="4" t="inlineStr">
        <is>
          <t>Goodwill</t>
        </is>
      </c>
      <c r="B11" s="6" t="n">
        <v>23742</v>
      </c>
      <c r="C11" s="6" t="n">
        <v>23742</v>
      </c>
    </row>
    <row r="12">
      <c r="A12" s="4" t="inlineStr">
        <is>
          <t>Other noncurrent assets</t>
        </is>
      </c>
      <c r="B12" s="6" t="n">
        <v>680</v>
      </c>
      <c r="C12" s="6" t="n">
        <v>769</v>
      </c>
    </row>
    <row r="13">
      <c r="A13" s="4" t="inlineStr">
        <is>
          <t>Total other assets</t>
        </is>
      </c>
      <c r="B13" s="6" t="n">
        <v>33722</v>
      </c>
      <c r="C13" s="6" t="n">
        <v>35111</v>
      </c>
    </row>
    <row r="14">
      <c r="A14" s="3" t="inlineStr">
        <is>
          <t>Property and equipment:</t>
        </is>
      </c>
      <c r="B14" s="4" t="inlineStr">
        <is>
          <t xml:space="preserve"> </t>
        </is>
      </c>
      <c r="C14" s="4" t="inlineStr">
        <is>
          <t xml:space="preserve"> </t>
        </is>
      </c>
    </row>
    <row r="15">
      <c r="A15" s="4" t="inlineStr">
        <is>
          <t>Land</t>
        </is>
      </c>
      <c r="B15" s="6" t="n">
        <v>5390</v>
      </c>
      <c r="C15" s="6" t="n">
        <v>5390</v>
      </c>
    </row>
    <row r="16">
      <c r="A16" s="4" t="inlineStr">
        <is>
          <t>Buildings</t>
        </is>
      </c>
      <c r="B16" s="6" t="n">
        <v>23262</v>
      </c>
      <c r="C16" s="6" t="n">
        <v>23239</v>
      </c>
    </row>
    <row r="17">
      <c r="A17" s="4" t="inlineStr">
        <is>
          <t>Equipment</t>
        </is>
      </c>
      <c r="B17" s="6" t="n">
        <v>75605</v>
      </c>
      <c r="C17" s="6" t="n">
        <v>74315</v>
      </c>
    </row>
    <row r="18">
      <c r="A18" s="4" t="inlineStr">
        <is>
          <t>Construction in progress</t>
        </is>
      </c>
      <c r="B18" s="6" t="n">
        <v>589</v>
      </c>
      <c r="C18" s="6" t="n">
        <v>676</v>
      </c>
    </row>
    <row r="19">
      <c r="A19" s="4" t="inlineStr">
        <is>
          <t>Gross property and equipment</t>
        </is>
      </c>
      <c r="B19" s="6" t="n">
        <v>104846</v>
      </c>
      <c r="C19" s="6" t="n">
        <v>103620</v>
      </c>
    </row>
    <row r="20">
      <c r="A20" s="4" t="inlineStr">
        <is>
          <t>Less accumulated depreciation</t>
        </is>
      </c>
      <c r="B20" s="6" t="n">
        <v>80820</v>
      </c>
      <c r="C20" s="6" t="n">
        <v>77757</v>
      </c>
    </row>
    <row r="21">
      <c r="A21" s="4" t="inlineStr">
        <is>
          <t>Net property and equipment</t>
        </is>
      </c>
      <c r="B21" s="6" t="n">
        <v>24026</v>
      </c>
      <c r="C21" s="6" t="n">
        <v>25863</v>
      </c>
    </row>
    <row r="22">
      <c r="A22" s="4" t="inlineStr">
        <is>
          <t>Total assets</t>
        </is>
      </c>
      <c r="B22" s="6" t="n">
        <v>163044</v>
      </c>
      <c r="C22" s="6" t="n">
        <v>187604</v>
      </c>
    </row>
    <row r="23">
      <c r="A23" s="3" t="inlineStr">
        <is>
          <t>Current liabilities:</t>
        </is>
      </c>
      <c r="B23" s="4" t="inlineStr">
        <is>
          <t xml:space="preserve"> </t>
        </is>
      </c>
      <c r="C23" s="4" t="inlineStr">
        <is>
          <t xml:space="preserve"> </t>
        </is>
      </c>
    </row>
    <row r="24">
      <c r="A24" s="4" t="inlineStr">
        <is>
          <t>Accounts payable and accrued liabilities</t>
        </is>
      </c>
      <c r="B24" s="6" t="n">
        <v>14971</v>
      </c>
      <c r="C24" s="6" t="n">
        <v>15745</v>
      </c>
    </row>
    <row r="25">
      <c r="A25" s="4" t="inlineStr">
        <is>
          <t>Income taxes payable to affiliate</t>
        </is>
      </c>
      <c r="B25" s="6" t="n">
        <v>804</v>
      </c>
      <c r="C25" s="6" t="n">
        <v>1460</v>
      </c>
    </row>
    <row r="26">
      <c r="A26" s="4" t="inlineStr">
        <is>
          <t>Total current liabilities</t>
        </is>
      </c>
      <c r="B26" s="6" t="n">
        <v>15775</v>
      </c>
      <c r="C26" s="6" t="n">
        <v>17205</v>
      </c>
    </row>
    <row r="27">
      <c r="A27" s="3" t="inlineStr">
        <is>
          <t>Noncurrent liabilities:</t>
        </is>
      </c>
      <c r="B27" s="4" t="inlineStr">
        <is>
          <t xml:space="preserve"> </t>
        </is>
      </c>
      <c r="C27" s="4" t="inlineStr">
        <is>
          <t xml:space="preserve"> </t>
        </is>
      </c>
    </row>
    <row r="28">
      <c r="A28" s="4" t="inlineStr">
        <is>
          <t>Deferred income taxes</t>
        </is>
      </c>
      <c r="B28" s="6" t="n">
        <v>1067</v>
      </c>
      <c r="C28" s="6" t="n">
        <v>1509</v>
      </c>
    </row>
    <row r="29">
      <c r="A29" s="4" t="inlineStr">
        <is>
          <t>Other</t>
        </is>
      </c>
      <c r="B29" s="6" t="n">
        <v>57</v>
      </c>
      <c r="C29" s="6" t="n">
        <v>41</v>
      </c>
    </row>
    <row r="30">
      <c r="A30" s="4" t="inlineStr">
        <is>
          <t>Total noncurrent liabilities</t>
        </is>
      </c>
      <c r="B30" s="6" t="n">
        <v>1124</v>
      </c>
      <c r="C30" s="6" t="n">
        <v>1550</v>
      </c>
    </row>
    <row r="31">
      <c r="A31" s="3" t="inlineStr">
        <is>
          <t>Stockholders' equity:</t>
        </is>
      </c>
      <c r="B31" s="4" t="inlineStr">
        <is>
          <t xml:space="preserve"> </t>
        </is>
      </c>
      <c r="C31" s="4" t="inlineStr">
        <is>
          <t xml:space="preserve"> </t>
        </is>
      </c>
    </row>
    <row r="32">
      <c r="A32" s="4" t="inlineStr">
        <is>
          <t>Preferred stock, $.01 par value; 1,000 shares authorized, none issued</t>
        </is>
      </c>
      <c r="B32" s="4" t="inlineStr">
        <is>
          <t xml:space="preserve"> </t>
        </is>
      </c>
      <c r="C32" s="4" t="inlineStr">
        <is>
          <t xml:space="preserve"> </t>
        </is>
      </c>
    </row>
    <row r="33">
      <c r="A33" s="4" t="inlineStr">
        <is>
          <t>Class A common stock, $.01 par value; 20,000,000 shares authorized 12,313,757 and 12,318,557 shares issued and outstanding</t>
        </is>
      </c>
      <c r="B33" s="6" t="n">
        <v>123</v>
      </c>
      <c r="C33" s="6" t="n">
        <v>123</v>
      </c>
    </row>
    <row r="34">
      <c r="A34" s="4" t="inlineStr">
        <is>
          <t>Additional paid-in capital</t>
        </is>
      </c>
      <c r="B34" s="6" t="n">
        <v>53396</v>
      </c>
      <c r="C34" s="6" t="n">
        <v>53275</v>
      </c>
    </row>
    <row r="35">
      <c r="A35" s="4" t="inlineStr">
        <is>
          <t>Retained earnings</t>
        </is>
      </c>
      <c r="B35" s="6" t="n">
        <v>92626</v>
      </c>
      <c r="C35" s="6" t="n">
        <v>115457</v>
      </c>
    </row>
    <row r="36">
      <c r="A36" s="4" t="inlineStr">
        <is>
          <t>Accumulated other comprehensive loss - unrealized loss on marketable securities</t>
        </is>
      </c>
      <c r="B36" s="4" t="inlineStr">
        <is>
          <t xml:space="preserve"> </t>
        </is>
      </c>
      <c r="C36" s="6" t="n">
        <v>-6</v>
      </c>
    </row>
    <row r="37">
      <c r="A37" s="4" t="inlineStr">
        <is>
          <t>Total stockholders' equity</t>
        </is>
      </c>
      <c r="B37" s="6" t="n">
        <v>146145</v>
      </c>
      <c r="C37" s="6" t="n">
        <v>168849</v>
      </c>
    </row>
    <row r="38">
      <c r="A38" s="4" t="inlineStr">
        <is>
          <t>Total liabilities and stockholders' equity</t>
        </is>
      </c>
      <c r="B38" s="7" t="n">
        <v>163044</v>
      </c>
      <c r="C38" s="7" t="n">
        <v>187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Note 13 – Recent Accounting Pronouncements: ​ Adopted In November 2023, the Financial Accounting Standards Board (“FASB”) issued ASU 2023-07, Segment Reporting (Topic 280): Improvements to Reportable Segment Disclosures Pending Adoption In December 2023, the FASB issued ASU 2023-09, Income Taxes (Topic 740): Improvements to Income Tax Disclosures In November 2024, the FASB issued ASU No. 2024-03, Reporting Comprehensive Income - Expense Disaggregation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587</v>
      </c>
      <c r="C4" s="7" t="n">
        <v>22593</v>
      </c>
      <c r="D4" s="7" t="n">
        <v>2087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proactively assessing, identifying and managing material risks associated with cybersecurity threats. These risks include, among other things: operational disruptions, intellectual property theft, fraud, extortion, harm to employees or customers and violation of data privacy or security laws. Our cybersecurity programs are built on both operational and compliance foundations. The operational component focuses on continuous detection, prevention, measurement, analysis and response to cybersecurity alerts and incidents, and on emerging threats. The compliance component establishes oversight of our cybersecurity programs by creating risk-based controls to protect the integrity, confidentiality, accessibility and availability of company data stored, processed or transferred. Our cybersecurity program is fully integrated into our enterprise-wide risk management framework. Our cybersecurity program is led by our director of information technology (IT), who is responsible for developing and executing our overall information security strategy, policy, security engineering, operations and cyber threat detection and response. Our director of IT has extensive information technology and program management experience and leads a team that has many years of experience with our organization. Our director of IT reports to our vice president in charge of coordinating operational activities within our business segments. Our cybersecurity risks are also reviewed and tested annually through third party assessments and internal and external information technology audits. Our information technology team reviews cybersecurity risks at least annually, integrating findings into strategic risk assessments. We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once a year and have access to more frequent cybersecurity training through periodic updates. Employees in certain roles also receive additional role-based, specialized cybersecurity training.</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led by our director of information technology (IT), who is responsible for developing and executing our overall information security strategy, policy, security engineering, operations and cyber threat detection and response. Our director of IT has extensive information technology and program management experience and leads a team that has many years of experience with our organization. Our director of IT reports to our vice president in charge of coordinating operational activities within our business segments. Our cybersecurity risks are also reviewed and tested annually through third party assessments and internal and external information technology audits. Our information technology team reviews cybersecurity risks at least annually, integrating findings into strategic risk assessments. We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once a year and have access to more frequent cybersecurity training through periodic updates. Employees in certain roles also receive additional role-based, specialized cybersecurity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management’s processes for identifying and mitigating risks, including cybersecurity risks, to help align our risk exposure with our strategic objectives. Senior leadership, including our chief executive officer and chief financial officer, provides regular updates to the board of directors on our cybersecurity posture, emerging threats and our risk mitigation efforts. Our board of directors is apprised of cybersecurity incidents deemed to have significant business impact, even if they are not material to us. The board has delegated some of its primary risk oversight to board committees, including that our audit committee facilitates the board’s process of oversight of our overall risk management approach. Our full board retains oversight of cybersecurity because of its importance to us and visibility with our customer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We have a Cybersecurity Incident Disclosure and Controls Committee (CIDAC) which is central to the response and evaluation of cybersecurity incidents. Our CIDAC is comprised of our director of IT and senior executives including our chief executive officer, chief financial officer and general counsel, and our executive vice president who is also the Contran chief information officer. Security events and data incidents are evaluated, ranked by severity and prioritized for response and remediation. The IT team is responsible for categorizing cybersecurity incidents, and those deemed high-risk or critical are escalated to the CIDAC for review and response coordination.  Incidents are evaluated to determine materiality and for operational, financial and reputational impact. Our CIDAC performs simulations and tabletop exercises at a management level to evaluate our readiness and response to cybersecurity incidents. As needed, we collaborate with external cybersecurity experts and legal advisors to help ensure a robust response strategy.</t>
        </is>
      </c>
    </row>
    <row r="13">
      <c r="A13" s="4" t="inlineStr">
        <is>
          <t>Cybersecurity Risk Role of Management [Text Block]</t>
        </is>
      </c>
      <c r="B13" s="4" t="inlineStr">
        <is>
          <t>Our cybersecurity program is led by our director of information technology (IT), who is responsible for developing and executing our overall information security strategy, policy, security engineering, operations and cyber threat detection and response. Our director of IT has extensive information technology and program management experience and leads a team that has many years of experience with our organization. Our director of IT reports to our vice president in charge of coordinating operational activities within our business segments. Our cybersecurity risks are also reviewed and tested annually through third party assessments and internal and external information technology audits. Our information technology team reviews cybersecurity risks at least annually, integrating findings into strategic risk assessments. We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once a year and have access to more frequent cybersecurity training through periodic updates. Employees in certain roles also receive additional role-based, specialized cybersecurity train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ncident Disclosure and Controls Committee</t>
        </is>
      </c>
    </row>
    <row r="16">
      <c r="A16" s="4" t="inlineStr">
        <is>
          <t>Cybersecurity Risk Management Expertise of Management Responsible [Text Block]</t>
        </is>
      </c>
      <c r="B16" s="4" t="inlineStr">
        <is>
          <t>Our cybersecurity program is led by our director of information technology (IT), who is responsible for developing and executing our overall information security strategy, policy, security engineering, operations and cyber threat detection and response. Our director of IT has extensive information technology and program management experience and leads a team that has many years of experience with our organization.</t>
        </is>
      </c>
    </row>
    <row r="17">
      <c r="A17" s="4" t="inlineStr">
        <is>
          <t>Cybersecurity Risk Process for Informing Management or Committees Responsible [Text Block]</t>
        </is>
      </c>
      <c r="B17" s="4" t="inlineStr">
        <is>
          <t>Our director of IT reports to our vice president in charge of coordinating operational activities within our business segments. Our cybersecurity risks are also reviewed and tested annually through third party assessments and internal and external information technology audits. Our information technology team reviews cybersecurity risks at least annually, integrating findings into strategic risk assess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Unless otherwise indicated, references in this report to “we,” “us,” or “our” refer to CompX International Inc. and its subsidiaries, taken as a whole.</t>
        </is>
      </c>
    </row>
    <row r="5">
      <c r="A5" s="4" t="inlineStr">
        <is>
          <t>Management estimates</t>
        </is>
      </c>
      <c r="B5" s="4" t="inlineStr">
        <is>
          <t xml:space="preserve">Management estimates. </t>
        </is>
      </c>
    </row>
    <row r="6">
      <c r="A6" s="4" t="inlineStr">
        <is>
          <t>Principles of consolidation</t>
        </is>
      </c>
      <c r="B6" s="4" t="inlineStr">
        <is>
          <t xml:space="preserve">Principles of consolidation . </t>
        </is>
      </c>
    </row>
    <row r="7">
      <c r="A7" s="4" t="inlineStr">
        <is>
          <t>Fiscal year</t>
        </is>
      </c>
      <c r="B7" s="4" t="inlineStr">
        <is>
          <t xml:space="preserve">Fiscal year. </t>
        </is>
      </c>
    </row>
    <row r="8">
      <c r="A8" s="4" t="inlineStr">
        <is>
          <t>Cash and cash equivalents</t>
        </is>
      </c>
      <c r="B8" s="4" t="inlineStr">
        <is>
          <t xml:space="preserve">Cash and cash equivalents . </t>
        </is>
      </c>
    </row>
    <row r="9">
      <c r="A9" s="4" t="inlineStr">
        <is>
          <t>Marketable securities and securities transactions</t>
        </is>
      </c>
      <c r="B9" s="4" t="inlineStr">
        <is>
          <t>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our marketable debt securities as available-for-sale. We accumulate unrealized gains and losses on marketable debt securities as part of accumulated other comprehensive income (loss), net of related deferred income taxes. See Notes 3 and 12. We base realized gains and losses upon the specific identification of the securities sold.</t>
        </is>
      </c>
    </row>
    <row r="10">
      <c r="A10" s="4" t="inlineStr">
        <is>
          <t>Accounts receivable</t>
        </is>
      </c>
      <c r="B10" s="4" t="inlineStr">
        <is>
          <t xml:space="preserve">Accounts receivable. </t>
        </is>
      </c>
    </row>
    <row r="11">
      <c r="A11" s="4" t="inlineStr">
        <is>
          <t>Inventories and cost of sales</t>
        </is>
      </c>
      <c r="B11" s="4" t="inlineStr">
        <is>
          <t xml:space="preserve">Inventories and cost of sales . </t>
        </is>
      </c>
    </row>
    <row r="12">
      <c r="A12" s="4" t="inlineStr">
        <is>
          <t>Net sales</t>
        </is>
      </c>
      <c r="B12" s="4" t="inlineStr">
        <is>
          <t>Net sale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t>
        </is>
      </c>
    </row>
    <row r="13">
      <c r="A13" s="4" t="inlineStr">
        <is>
          <t>Selling, general and administrative expenses; advertising costs</t>
        </is>
      </c>
      <c r="B13" s="4" t="inlineStr">
        <is>
          <t xml:space="preserve">Selling, general and administrative expenses; advertising costs. </t>
        </is>
      </c>
    </row>
    <row r="14">
      <c r="A14" s="4" t="inlineStr">
        <is>
          <t>Goodwill</t>
        </is>
      </c>
      <c r="B14" s="4" t="inlineStr">
        <is>
          <t xml:space="preserve">Goodwill. </t>
        </is>
      </c>
    </row>
    <row r="15">
      <c r="A15" s="4" t="inlineStr">
        <is>
          <t>Property and equipment; depreciation expense</t>
        </is>
      </c>
      <c r="B15" s="4" t="inlineStr">
        <is>
          <t>Property and equipment; depreciation expense . 40 years 20 years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t>
        </is>
      </c>
    </row>
    <row r="16">
      <c r="A16" s="4" t="inlineStr">
        <is>
          <t>Leases</t>
        </is>
      </c>
      <c r="B16" s="4" t="inlineStr">
        <is>
          <t>Leases. Leases</t>
        </is>
      </c>
    </row>
    <row r="17">
      <c r="A17" s="4" t="inlineStr">
        <is>
          <t>Employee benefit plans</t>
        </is>
      </c>
      <c r="B17" s="4" t="inlineStr">
        <is>
          <t xml:space="preserve">Employee benefit plans. </t>
        </is>
      </c>
    </row>
    <row r="18">
      <c r="A18" s="4" t="inlineStr">
        <is>
          <t>Self-insurance</t>
        </is>
      </c>
      <c r="B18" s="4" t="inlineStr">
        <is>
          <t xml:space="preserve">Self-insurance. </t>
        </is>
      </c>
    </row>
    <row r="19">
      <c r="A19" s="4" t="inlineStr">
        <is>
          <t>Income taxes</t>
        </is>
      </c>
      <c r="B19" s="4" t="inlineStr">
        <is>
          <t>Income taxes . and the other companies included in the Contran Tax Group for all periods in which we are included in the Contran Tax Group. See Note 11.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7.8 million in 2022, $7.3 million in 2023 and $6.2 million in 2024.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8 and 11. We record a reserve for uncertain tax positions for tax positions where we believe it is more-likely-than-not our position will not prevail with the applicable tax authorities. We did not have a reserve for uncertain tax positions in 2022, 2023 o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geographic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Information</t>
        </is>
      </c>
      <c r="B4" s="4" t="inlineStr">
        <is>
          <t>​ ​ ​ ​ ​ ​ ​ ​ ​ ​ ​ ​ ​ Years ended December 31, ​ ​ 2022 2023 2024 ​ ​ (In thousands) Net sales: ​ ​ ​ ​ Security Products ​ $ 114,519 ​ $ 121,182 ​ $ 115,243 Marine Components ​ 52,043 ​ 40,105 ​ 30,698 Total ​ $ 166,562 ​ $ 161,287 ​ $ 145,941 ​ ​ ​ ​ ​ ​ ​ ​ ​ ​ Cost of sales: ​ ​ ​ ​ ​ ​ ​ ​ ​ Security Products ​ $ 79,068 ​ $ 82,781 ​ $ 80,509 Marine Components ​ ​ 38,695 ​ ​ 29,287 ​ ​ 24,069 Total ​ $ 117,763 ​ $ 112,068 ​ $ 104,578 ​ ​ ​ ​ ​ ​ ​ ​ ​ ​ Gross margin: ​ ​ ​ ​ ​ ​ ​ ​ ​ Security Products ​ $ 35,451 ​ $ 38,401 ​ $ 34,734 Marine Components ​ ​ 13,348 ​ ​ 10,818 ​ ​ 6,629 Total ​ $ 48,799 ​ $ 49,219 ​ $ 41,363 ​ ​ ​ ​ ​ ​ ​ ​ ​ ​ Segment selling, general and administrative expense: ​ ​ ​ ​ ​ ​ ​ ​ ​ Security Products ​ $ 12,707 ​ $ 13,460 ​ $ 13,894 Marine Components ​ ​ 3,787 ​ ​ 3,600 ​ ​ 3,327 Total ​ $ 16,494 ​ $ 17,060 ​ $ 17,221 ​ ​ ​ ​ ​ ​ ​ ​ ​ ​ Operating income: ​ ​ ​ Security Products ​ $ 22,744 ​ $ 24,941 ​ $ 20,840 Marine Components ​ 9,561 ​ 7,218 ​ 3,302 Segment operating income ​ ​ 32,305 ​ ​ 32,159 ​ ​ 24,142 Corporate operating expenses ​ (6,869) ​ (6,724) ​ (7,119) Operating income ​ 25,436 ​ 25,435 ​ 17,023 Interest income ​ 1,877 ​ 4,168 ​ 4,714 Income before income taxes ​ $ 27,313 ​ $ 29,603 ​ $ 21,737 ​ ​ ​ ​ ​ ​ ​ ​ ​ ​ Depreciation and amortization: ​ ​ ​ Security Products ​ $ 2,801 ​ $ 2,748 ​ $ 2,489 Marine Components ​ 1,167 ​ 1,217 ​ 1,202 Corporate ​ 9 ​ 8 ​ — Total ​ $ 3,977 ​ $ 3,973 ​ $ 3,691 ​ ​ ​ ​ ​ ​ ​ ​ ​ ​ ​ Capital expenditures: ​ ​ ​ ​ ​ ​ Security Products ​ $ 2,015 ​ $ 970 ​ $ 603 Marine Components ​ 1,680 ​ 160 ​ 829 Total ​ $ 3,695 ​ $ 1,130 ​ $ 1,432 ​ ​ ​ ​ ​ ​ ​ ​ ​ ​ ​ Net sales point of destination: ​ ​ ​ ​ ​ ​ United States ​ $ 153,982 ​ $ 155,092 ​ $ 141,328 Canada ​ 9,227 ​ 3,153 ​ 1,860 Mexico ​ 722 ​ 829 ​ 774 Other ​ 2,631 ​ 2,213 ​ 1,979 Total ​ $ 166,562 ​ $ 161,287 ​ $ 145,941 ​ ​ ​ ​ ​ ​ ​ ​ ​ ​ ​ ​ ​ December 31, ​ 2022 2023 2024 ​ ​ (In thousands) Total assets: ​ ​ ​ Security Products ​ $ 80,671 ​ $ 78,519 ​ $ 74,999 Marine Components ​ 26,372 ​ 24,619 ​ 22,591 Corporate ​ 70,344 ​ 84,466 ​ 65,454 Total ​ $ 177,387 ​ $ 187,604 ​ $ 163,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 ​ ​ ​ ​ ​ ​ ​ ​ ​ ​ ​ Amortized Unrealized ​ Market value cost basis loss, net ​ ​ (In thousands) December 31, 2023: ​ ​ ​ Current assets ​ $ 35,354 ​ $ 35,359 ​ $ (5) ​ ​ ​ ​ ​ ​ ​ December 31, 2024: ​ ​ ​ ​ ​ ​ ​ ​ ​ Current assets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 ​ ​ ​ ​ ​ ​ ​ ​ December 31, ​ December 31, ​ 2023 2024 ​ ​ (In thousands) Accounts receivable, net: ​ ​ Security Products ​ $ 14,950 ​ $ 12,149 Marine Components ​ 2,181 ​ 2,034 Allowance for doubtful accounts ​ (70) ​ (70) Total ​ $ 17,061 ​ $ 14,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 ​ ​ ​ ​ ​ ​ ​ ​ December 31, ​ December 31, ​ 2023 2024 ​ ​ (In thousands) Raw materials: ​ ​ Security Products ​ $ 3,569 ​ $ 4,063 Marine Components ​ 2,169 ​ 1,589 Total raw materials ​ 5,738 ​ 5,652 Work-in-process: ​ ​ Security Products ​ 13,879 ​ 13,241 Marine Components ​ 5,163 ​ 4,397 Total work-in-process ​ 19,042 ​ 17,638 Finished goods: ​ ​ Security Products ​ 3,175 ​ 2,895 Marine Components ​ 2,757 ​ 2,181 Total finished goods ​ 5,932 ​ 5,076 Total ​ $ 30,712 ​ $ 28,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1</v>
      </c>
      <c r="C2" s="8" t="n">
        <v>0.01</v>
      </c>
    </row>
    <row r="3">
      <c r="A3" s="4" t="inlineStr">
        <is>
          <t>Preferred stock, shares authorized</t>
        </is>
      </c>
      <c r="B3" s="6" t="n">
        <v>1000</v>
      </c>
      <c r="C3" s="6" t="n">
        <v>1000</v>
      </c>
    </row>
    <row r="4">
      <c r="A4" s="4" t="inlineStr">
        <is>
          <t>Preferred stock, shares issued</t>
        </is>
      </c>
      <c r="B4" s="6" t="n">
        <v>0</v>
      </c>
      <c r="C4" s="6" t="n">
        <v>0</v>
      </c>
    </row>
    <row r="5">
      <c r="A5" s="4" t="inlineStr">
        <is>
          <t>Common stock, shares issued</t>
        </is>
      </c>
      <c r="B5" s="6" t="n">
        <v>12318557</v>
      </c>
      <c r="C5" s="6" t="n">
        <v>12313757</v>
      </c>
    </row>
    <row r="6">
      <c r="A6" s="4" t="inlineStr">
        <is>
          <t>Common stock, shares outstanding</t>
        </is>
      </c>
      <c r="B6" s="6" t="n">
        <v>12318557</v>
      </c>
      <c r="C6" s="6" t="n">
        <v>12313757</v>
      </c>
    </row>
    <row r="7">
      <c r="A7" s="4" t="inlineStr">
        <is>
          <t>Class A Common Stock</t>
        </is>
      </c>
      <c r="B7" s="4" t="inlineStr">
        <is>
          <t xml:space="preserve"> </t>
        </is>
      </c>
      <c r="C7" s="4" t="inlineStr">
        <is>
          <t xml:space="preserve"> </t>
        </is>
      </c>
    </row>
    <row r="8">
      <c r="A8" s="4" t="inlineStr">
        <is>
          <t>Common stock, par value</t>
        </is>
      </c>
      <c r="B8" s="8" t="n">
        <v>0.01</v>
      </c>
      <c r="C8" s="8" t="n">
        <v>0.01</v>
      </c>
    </row>
    <row r="9">
      <c r="A9" s="4" t="inlineStr">
        <is>
          <t>Common stock, shares authorized</t>
        </is>
      </c>
      <c r="B9" s="6" t="n">
        <v>20000000</v>
      </c>
      <c r="C9" s="6" t="n">
        <v>20000000</v>
      </c>
    </row>
    <row r="10">
      <c r="A10" s="4" t="inlineStr">
        <is>
          <t>Common stock, shares issued</t>
        </is>
      </c>
      <c r="B10" s="6" t="n">
        <v>12318557</v>
      </c>
      <c r="C10" s="6" t="n">
        <v>12313757</v>
      </c>
    </row>
    <row r="11">
      <c r="A11" s="4" t="inlineStr">
        <is>
          <t>Common stock, shares outstanding</t>
        </is>
      </c>
      <c r="B11" s="6" t="n">
        <v>12318557</v>
      </c>
      <c r="C11" s="6" t="n">
        <v>12313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 ​ ​ ​ ​ ​ ​ ​ ​ December 31, ​ December 31, ​ 2023 2024 ​ ​ (In thousands) Accounts payable: ​ ​ Security Products ​ $ 2,514 ​ $ 3,016 Marine Components ​ 634 ​ 671 Accrued liabilities: ​ ​ Employee benefits ​ 10,712 ​ 9,794 Taxes other than on income ​ 285 ​ 295 Insurance ​ 289 ​ 280 Professional services ​ ​ — ​ ​ 263 Customer tooling ​ 145 ​ 147 Advances from customers ​ ​ 267 ​ ​ 100 Deferred revenue ​ ​ 559 ​ ​ 97 Other ​ 340 ​ 308 Total ​ $ 15,745 ​ $ 14,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Pre-tax Income and Provision for Income Taxes</t>
        </is>
      </c>
      <c r="B4" s="4" t="inlineStr">
        <is>
          <t>​ ​ ​ ​ ​ ​ ​ ​ ​ ​ ​ ​ ​ Years ended December 31, ​ ​ 2022 2023 2024 ​ ​ (In thousands) Income tax expense: ​ ​ ​ ​ Currently payable ​ $ 7,130 ​ $ 7,730 ​ $ 5,590 Deferred income tax benefit ​ (688) ​ (720) ​ (440) Total ​ $ 6,442 ​ $ 7,010 ​ $ 5,150 ​ ​ ​ ​ ​ ​ ​ ​ ​ ​ Expected tax expense, at the U.S. federal statutory ​ $ 5,736 ​ $ 6,217 ​ $ 4,565 State income taxes ​ 827 ​ 786 ​ 571 Other, net ​ (121) ​ 7 ​ 14 Income tax expense ​ $ 6,442 ​ $ 7,010 ​ $ 5,150</t>
        </is>
      </c>
    </row>
    <row r="5">
      <c r="A5" s="4" t="inlineStr">
        <is>
          <t>Schedule of Components of Net Deferred Tax Liability</t>
        </is>
      </c>
      <c r="B5" s="4" t="inlineStr">
        <is>
          <t>​ ​ ​ ​ ​ ​ ​ ​ ​ ​ December 31, ​ 2023 2024 ​ ​ (In thousands) Tax effect of temporary differences related to: ​ ​ Inventories ​ $ 373 ​ $ 394 Property and equipment ​ (1,543) ​ (1,005) Accrued liabilities and other deductible differences ​ 43 ​ 47 Accrued employee benefits ​ 1,343 ​ 1,225 Goodwill ​ (1,693) ​ (1,693) Other taxable differences ​ (32) ​ (35) Net noncurrent deferred tax liability ​ $ (1,509) ​ $ (1,0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Stockholders' Equity</t>
        </is>
      </c>
      <c r="B4" s="4" t="inlineStr">
        <is>
          <t>​ ​ ​ ​ ​ ​ ​ ​ ​ ​ Shares of common stock ​ Issued Treasury ​ Outstanding ​ ​ ​ ​ ​ ​ Balance at December 31, 2021 12,380,657 — ​ 12,380,657 Issued 5,400 — ​ 5,400 Acquired ​ — ​ (78,900) ​ (78,900) Retired ​ (78,900) ​ 78,900 ​ — Balance at December 31, 2022 12,307,157 — ​ 12,307,157 Issued 6,600 — ​ 6,600 Balance at December 31, 2023 12,313,757 — ​ 12,313,757 Issued 4,800 — ​ 4,800 Balance at December 31, 2024 12,318,557 — ​ 12,318,5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Carrying Value and Estimated Fair Value of Financial Instruments</t>
        </is>
      </c>
      <c r="B4" s="4" t="inlineStr">
        <is>
          <t>​ ​ ​ ​ ​ ​ ​ ​ ​ ​ ​ ​ ​ ​ ​ ​ December 31, 2023 ​ December 31, 2024 ​ ​ Carrying ​ Fair ​ Carrying ​ Fair ​ amount value amount value ​ ​ (In thousands) Cash and cash equivalents ​ $ 41,393 ​ $ 41,393 ​ $ 60,782 ​ $ 60,7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4</t>
        </is>
      </c>
      <c r="C2" s="2" t="inlineStr">
        <is>
          <t>Dec. 31, 2023</t>
        </is>
      </c>
      <c r="D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dvertising costs</t>
        </is>
      </c>
      <c r="B4" s="5" t="n">
        <v>0.5</v>
      </c>
      <c r="C4" s="5" t="n">
        <v>0.5</v>
      </c>
      <c r="D4" s="5" t="n">
        <v>0.4</v>
      </c>
    </row>
    <row r="5">
      <c r="A5" s="4" t="inlineStr">
        <is>
          <t>Defined contribution plan expense</t>
        </is>
      </c>
      <c r="B5" s="9" t="n">
        <v>3.5</v>
      </c>
      <c r="C5" s="9" t="n">
        <v>3.9</v>
      </c>
      <c r="D5" s="9" t="n">
        <v>3.9</v>
      </c>
    </row>
    <row r="6">
      <c r="A6" s="4" t="inlineStr">
        <is>
          <t>Income tax payments to NL</t>
        </is>
      </c>
      <c r="B6" s="5" t="n">
        <v>6.2</v>
      </c>
      <c r="C6" s="5" t="n">
        <v>7.3</v>
      </c>
      <c r="D6" s="5" t="n">
        <v>7.8</v>
      </c>
    </row>
    <row r="7">
      <c r="A7" s="4" t="inlineStr">
        <is>
          <t>Minimum | Building</t>
        </is>
      </c>
      <c r="B7" s="4" t="inlineStr">
        <is>
          <t xml:space="preserve"> </t>
        </is>
      </c>
      <c r="C7" s="4" t="inlineStr">
        <is>
          <t xml:space="preserve"> </t>
        </is>
      </c>
      <c r="D7" s="4" t="inlineStr">
        <is>
          <t xml:space="preserve"> </t>
        </is>
      </c>
    </row>
    <row r="8">
      <c r="A8" s="3" t="inlineStr">
        <is>
          <t>Schedule Of Significant Accounting Policies [Line Items]</t>
        </is>
      </c>
      <c r="B8" s="4" t="inlineStr">
        <is>
          <t xml:space="preserve"> </t>
        </is>
      </c>
      <c r="C8" s="4" t="inlineStr">
        <is>
          <t xml:space="preserve"> </t>
        </is>
      </c>
      <c r="D8" s="4" t="inlineStr">
        <is>
          <t xml:space="preserve"> </t>
        </is>
      </c>
    </row>
    <row r="9">
      <c r="A9" s="4" t="inlineStr">
        <is>
          <t>Property and equipment, estimated useful lives</t>
        </is>
      </c>
      <c r="B9" s="4" t="inlineStr">
        <is>
          <t>15 years</t>
        </is>
      </c>
      <c r="C9" s="4" t="inlineStr">
        <is>
          <t xml:space="preserve"> </t>
        </is>
      </c>
      <c r="D9" s="4" t="inlineStr">
        <is>
          <t xml:space="preserve"> </t>
        </is>
      </c>
    </row>
    <row r="10">
      <c r="A10" s="4" t="inlineStr">
        <is>
          <t>Minimum | Equipment and software</t>
        </is>
      </c>
      <c r="B10" s="4" t="inlineStr">
        <is>
          <t xml:space="preserve"> </t>
        </is>
      </c>
      <c r="C10" s="4" t="inlineStr">
        <is>
          <t xml:space="preserve"> </t>
        </is>
      </c>
      <c r="D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row>
    <row r="12">
      <c r="A12" s="4" t="inlineStr">
        <is>
          <t>Property and equipment, estimated useful lives</t>
        </is>
      </c>
      <c r="B12" s="4" t="inlineStr">
        <is>
          <t>3 years</t>
        </is>
      </c>
      <c r="C12" s="4" t="inlineStr">
        <is>
          <t xml:space="preserve"> </t>
        </is>
      </c>
      <c r="D12" s="4" t="inlineStr">
        <is>
          <t xml:space="preserve"> </t>
        </is>
      </c>
    </row>
    <row r="13">
      <c r="A13" s="4" t="inlineStr">
        <is>
          <t>Maximum | Building</t>
        </is>
      </c>
      <c r="B13" s="4" t="inlineStr">
        <is>
          <t xml:space="preserve"> </t>
        </is>
      </c>
      <c r="C13" s="4" t="inlineStr">
        <is>
          <t xml:space="preserve"> </t>
        </is>
      </c>
      <c r="D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row>
    <row r="15">
      <c r="A15" s="4" t="inlineStr">
        <is>
          <t>Property and equipment, estimated useful lives</t>
        </is>
      </c>
      <c r="B15" s="4" t="inlineStr">
        <is>
          <t>40 years</t>
        </is>
      </c>
      <c r="C15" s="4" t="inlineStr">
        <is>
          <t xml:space="preserve"> </t>
        </is>
      </c>
      <c r="D15" s="4" t="inlineStr">
        <is>
          <t xml:space="preserve"> </t>
        </is>
      </c>
    </row>
    <row r="16">
      <c r="A16" s="4" t="inlineStr">
        <is>
          <t>Maximum | Equipment and software</t>
        </is>
      </c>
      <c r="B16" s="4" t="inlineStr">
        <is>
          <t xml:space="preserve"> </t>
        </is>
      </c>
      <c r="C16" s="4" t="inlineStr">
        <is>
          <t xml:space="preserve"> </t>
        </is>
      </c>
      <c r="D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ves</t>
        </is>
      </c>
      <c r="B18" s="4" t="inlineStr">
        <is>
          <t>20 years</t>
        </is>
      </c>
      <c r="C18" s="4" t="inlineStr">
        <is>
          <t xml:space="preserve"> </t>
        </is>
      </c>
      <c r="D18" s="4" t="inlineStr">
        <is>
          <t xml:space="preserve"> </t>
        </is>
      </c>
    </row>
    <row r="19">
      <c r="A19" s="4" t="inlineStr">
        <is>
          <t>NL Industries | CompX International Inc</t>
        </is>
      </c>
      <c r="B19" s="4" t="inlineStr">
        <is>
          <t xml:space="preserve"> </t>
        </is>
      </c>
      <c r="C19" s="4" t="inlineStr">
        <is>
          <t xml:space="preserve"> </t>
        </is>
      </c>
      <c r="D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row>
    <row r="21">
      <c r="A21" s="4" t="inlineStr">
        <is>
          <t>Percentage of ownership held by parent company</t>
        </is>
      </c>
      <c r="B21" s="10" t="n">
        <v>0.87</v>
      </c>
      <c r="C21" s="4" t="inlineStr">
        <is>
          <t xml:space="preserve"> </t>
        </is>
      </c>
      <c r="D21" s="4" t="inlineStr">
        <is>
          <t xml:space="preserve"> </t>
        </is>
      </c>
    </row>
    <row r="22">
      <c r="A22" s="4" t="inlineStr">
        <is>
          <t>Valhi Inc | NL Industries</t>
        </is>
      </c>
      <c r="B22" s="4" t="inlineStr">
        <is>
          <t xml:space="preserve"> </t>
        </is>
      </c>
      <c r="C22" s="4" t="inlineStr">
        <is>
          <t xml:space="preserve"> </t>
        </is>
      </c>
      <c r="D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row>
    <row r="24">
      <c r="A24" s="4" t="inlineStr">
        <is>
          <t>Percentage of ownership held by parent company</t>
        </is>
      </c>
      <c r="B24" s="10" t="n">
        <v>0.83</v>
      </c>
      <c r="C24" s="4" t="inlineStr">
        <is>
          <t xml:space="preserve"> </t>
        </is>
      </c>
      <c r="D24" s="4" t="inlineStr">
        <is>
          <t xml:space="preserve"> </t>
        </is>
      </c>
    </row>
    <row r="25">
      <c r="A25" s="4" t="inlineStr">
        <is>
          <t>Contran Corporation | Valhi Inc</t>
        </is>
      </c>
      <c r="B25" s="4" t="inlineStr">
        <is>
          <t xml:space="preserve"> </t>
        </is>
      </c>
      <c r="C25" s="4" t="inlineStr">
        <is>
          <t xml:space="preserve"> </t>
        </is>
      </c>
      <c r="D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row>
    <row r="27">
      <c r="A27" s="4" t="inlineStr">
        <is>
          <t>Percentage of ownership held by parent company</t>
        </is>
      </c>
      <c r="B27" s="10" t="n">
        <v>0.9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Business and geographic segments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operating segments</t>
        </is>
      </c>
      <c r="B5"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Schedule of Business segment information (Detail) - USD ($) $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Total net sales</t>
        </is>
      </c>
      <c r="B4" s="7" t="n">
        <v>145941</v>
      </c>
      <c r="C4" s="7" t="n">
        <v>161287</v>
      </c>
      <c r="D4" s="7" t="n">
        <v>166562</v>
      </c>
    </row>
    <row r="5">
      <c r="A5" s="4" t="inlineStr">
        <is>
          <t>Total Cost of sales</t>
        </is>
      </c>
      <c r="B5" s="6" t="n">
        <v>104578</v>
      </c>
      <c r="C5" s="6" t="n">
        <v>112068</v>
      </c>
      <c r="D5" s="6" t="n">
        <v>117763</v>
      </c>
    </row>
    <row r="6">
      <c r="A6" s="4" t="inlineStr">
        <is>
          <t>Total Gross margin</t>
        </is>
      </c>
      <c r="B6" s="6" t="n">
        <v>41363</v>
      </c>
      <c r="C6" s="6" t="n">
        <v>49219</v>
      </c>
      <c r="D6" s="6" t="n">
        <v>48799</v>
      </c>
    </row>
    <row r="7">
      <c r="A7" s="4" t="inlineStr">
        <is>
          <t>Total Segment selling, general and administrative expense</t>
        </is>
      </c>
      <c r="B7" s="6" t="n">
        <v>24340</v>
      </c>
      <c r="C7" s="6" t="n">
        <v>23784</v>
      </c>
      <c r="D7" s="6" t="n">
        <v>23363</v>
      </c>
    </row>
    <row r="8">
      <c r="A8" s="3" t="inlineStr">
        <is>
          <t>Operating income (loss):</t>
        </is>
      </c>
      <c r="B8" s="4" t="inlineStr">
        <is>
          <t xml:space="preserve"> </t>
        </is>
      </c>
      <c r="C8" s="4" t="inlineStr">
        <is>
          <t xml:space="preserve"> </t>
        </is>
      </c>
      <c r="D8" s="4" t="inlineStr">
        <is>
          <t xml:space="preserve"> </t>
        </is>
      </c>
    </row>
    <row r="9">
      <c r="A9" s="4" t="inlineStr">
        <is>
          <t>Total operating income</t>
        </is>
      </c>
      <c r="B9" s="6" t="n">
        <v>17023</v>
      </c>
      <c r="C9" s="6" t="n">
        <v>25435</v>
      </c>
      <c r="D9" s="6" t="n">
        <v>25436</v>
      </c>
    </row>
    <row r="10">
      <c r="A10" s="4" t="inlineStr">
        <is>
          <t>Interest income</t>
        </is>
      </c>
      <c r="B10" s="6" t="n">
        <v>4714</v>
      </c>
      <c r="C10" s="6" t="n">
        <v>4168</v>
      </c>
      <c r="D10" s="6" t="n">
        <v>1877</v>
      </c>
    </row>
    <row r="11">
      <c r="A11" s="4" t="inlineStr">
        <is>
          <t>Income before income taxes</t>
        </is>
      </c>
      <c r="B11" s="6" t="n">
        <v>21737</v>
      </c>
      <c r="C11" s="6" t="n">
        <v>29603</v>
      </c>
      <c r="D11" s="6" t="n">
        <v>27313</v>
      </c>
    </row>
    <row r="12">
      <c r="A12" s="4" t="inlineStr">
        <is>
          <t>Depreciation and amortization</t>
        </is>
      </c>
      <c r="B12" s="6" t="n">
        <v>3691</v>
      </c>
      <c r="C12" s="6" t="n">
        <v>3973</v>
      </c>
      <c r="D12" s="6" t="n">
        <v>3977</v>
      </c>
    </row>
    <row r="13">
      <c r="A13" s="4" t="inlineStr">
        <is>
          <t>Capital expenditures:</t>
        </is>
      </c>
      <c r="B13" s="6" t="n">
        <v>1432</v>
      </c>
      <c r="C13" s="6" t="n">
        <v>1130</v>
      </c>
      <c r="D13" s="6" t="n">
        <v>3695</v>
      </c>
    </row>
    <row r="14">
      <c r="A14" s="4" t="inlineStr">
        <is>
          <t>Security Products</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Total net sales</t>
        </is>
      </c>
      <c r="B16" s="6" t="n">
        <v>115243</v>
      </c>
      <c r="C16" s="6" t="n">
        <v>121182</v>
      </c>
      <c r="D16" s="6" t="n">
        <v>114519</v>
      </c>
    </row>
    <row r="17">
      <c r="A17" s="4" t="inlineStr">
        <is>
          <t>Total Cost of sales</t>
        </is>
      </c>
      <c r="B17" s="6" t="n">
        <v>80509</v>
      </c>
      <c r="C17" s="6" t="n">
        <v>82781</v>
      </c>
      <c r="D17" s="6" t="n">
        <v>79068</v>
      </c>
    </row>
    <row r="18">
      <c r="A18" s="4" t="inlineStr">
        <is>
          <t>Total Gross margin</t>
        </is>
      </c>
      <c r="B18" s="6" t="n">
        <v>34734</v>
      </c>
      <c r="C18" s="6" t="n">
        <v>38401</v>
      </c>
      <c r="D18" s="6" t="n">
        <v>35451</v>
      </c>
    </row>
    <row r="19">
      <c r="A19" s="3" t="inlineStr">
        <is>
          <t>Operating income (loss):</t>
        </is>
      </c>
      <c r="B19" s="4" t="inlineStr">
        <is>
          <t xml:space="preserve"> </t>
        </is>
      </c>
      <c r="C19" s="4" t="inlineStr">
        <is>
          <t xml:space="preserve"> </t>
        </is>
      </c>
      <c r="D19" s="4" t="inlineStr">
        <is>
          <t xml:space="preserve"> </t>
        </is>
      </c>
    </row>
    <row r="20">
      <c r="A20" s="4" t="inlineStr">
        <is>
          <t>Capital expenditures:</t>
        </is>
      </c>
      <c r="B20" s="6" t="n">
        <v>603</v>
      </c>
      <c r="C20" s="6" t="n">
        <v>970</v>
      </c>
      <c r="D20" s="6" t="n">
        <v>2015</v>
      </c>
    </row>
    <row r="21">
      <c r="A21" s="4" t="inlineStr">
        <is>
          <t>Marine Components</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 net sales</t>
        </is>
      </c>
      <c r="B23" s="6" t="n">
        <v>30698</v>
      </c>
      <c r="C23" s="6" t="n">
        <v>40105</v>
      </c>
      <c r="D23" s="6" t="n">
        <v>52043</v>
      </c>
    </row>
    <row r="24">
      <c r="A24" s="4" t="inlineStr">
        <is>
          <t>Total Cost of sales</t>
        </is>
      </c>
      <c r="B24" s="6" t="n">
        <v>24069</v>
      </c>
      <c r="C24" s="6" t="n">
        <v>29287</v>
      </c>
      <c r="D24" s="6" t="n">
        <v>38695</v>
      </c>
    </row>
    <row r="25">
      <c r="A25" s="4" t="inlineStr">
        <is>
          <t>Total Gross margin</t>
        </is>
      </c>
      <c r="B25" s="6" t="n">
        <v>6629</v>
      </c>
      <c r="C25" s="6" t="n">
        <v>10818</v>
      </c>
      <c r="D25" s="6" t="n">
        <v>13348</v>
      </c>
    </row>
    <row r="26">
      <c r="A26" s="3" t="inlineStr">
        <is>
          <t>Operating income (loss):</t>
        </is>
      </c>
      <c r="B26" s="4" t="inlineStr">
        <is>
          <t xml:space="preserve"> </t>
        </is>
      </c>
      <c r="C26" s="4" t="inlineStr">
        <is>
          <t xml:space="preserve"> </t>
        </is>
      </c>
      <c r="D26" s="4" t="inlineStr">
        <is>
          <t xml:space="preserve"> </t>
        </is>
      </c>
    </row>
    <row r="27">
      <c r="A27" s="4" t="inlineStr">
        <is>
          <t>Capital expenditures:</t>
        </is>
      </c>
      <c r="B27" s="6" t="n">
        <v>829</v>
      </c>
      <c r="C27" s="6" t="n">
        <v>160</v>
      </c>
      <c r="D27" s="6" t="n">
        <v>1680</v>
      </c>
    </row>
    <row r="28">
      <c r="A28" s="4" t="inlineStr">
        <is>
          <t>Operating Segments</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Total Segment selling, general and administrative expense</t>
        </is>
      </c>
      <c r="B30" s="6" t="n">
        <v>17221</v>
      </c>
      <c r="C30" s="6" t="n">
        <v>17060</v>
      </c>
      <c r="D30" s="6" t="n">
        <v>16494</v>
      </c>
    </row>
    <row r="31">
      <c r="A31" s="3" t="inlineStr">
        <is>
          <t>Operating income (loss):</t>
        </is>
      </c>
      <c r="B31" s="4" t="inlineStr">
        <is>
          <t xml:space="preserve"> </t>
        </is>
      </c>
      <c r="C31" s="4" t="inlineStr">
        <is>
          <t xml:space="preserve"> </t>
        </is>
      </c>
      <c r="D31" s="4" t="inlineStr">
        <is>
          <t xml:space="preserve"> </t>
        </is>
      </c>
    </row>
    <row r="32">
      <c r="A32" s="4" t="inlineStr">
        <is>
          <t>Total operating income</t>
        </is>
      </c>
      <c r="B32" s="6" t="n">
        <v>24142</v>
      </c>
      <c r="C32" s="6" t="n">
        <v>32159</v>
      </c>
      <c r="D32" s="6" t="n">
        <v>32305</v>
      </c>
    </row>
    <row r="33">
      <c r="A33" s="4" t="inlineStr">
        <is>
          <t>Operating Segments | Security Products</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Total Segment selling, general and administrative expense</t>
        </is>
      </c>
      <c r="B35" s="6" t="n">
        <v>13894</v>
      </c>
      <c r="C35" s="6" t="n">
        <v>13460</v>
      </c>
      <c r="D35" s="6" t="n">
        <v>12707</v>
      </c>
    </row>
    <row r="36">
      <c r="A36" s="3" t="inlineStr">
        <is>
          <t>Operating income (loss):</t>
        </is>
      </c>
      <c r="B36" s="4" t="inlineStr">
        <is>
          <t xml:space="preserve"> </t>
        </is>
      </c>
      <c r="C36" s="4" t="inlineStr">
        <is>
          <t xml:space="preserve"> </t>
        </is>
      </c>
      <c r="D36" s="4" t="inlineStr">
        <is>
          <t xml:space="preserve"> </t>
        </is>
      </c>
    </row>
    <row r="37">
      <c r="A37" s="4" t="inlineStr">
        <is>
          <t>Total operating income</t>
        </is>
      </c>
      <c r="B37" s="6" t="n">
        <v>20840</v>
      </c>
      <c r="C37" s="6" t="n">
        <v>24941</v>
      </c>
      <c r="D37" s="6" t="n">
        <v>22744</v>
      </c>
    </row>
    <row r="38">
      <c r="A38" s="4" t="inlineStr">
        <is>
          <t>Depreciation and amortization</t>
        </is>
      </c>
      <c r="B38" s="6" t="n">
        <v>2489</v>
      </c>
      <c r="C38" s="6" t="n">
        <v>2748</v>
      </c>
      <c r="D38" s="6" t="n">
        <v>2801</v>
      </c>
    </row>
    <row r="39">
      <c r="A39" s="4" t="inlineStr">
        <is>
          <t>Operating Segments | Marine Components</t>
        </is>
      </c>
      <c r="B39" s="4" t="inlineStr">
        <is>
          <t xml:space="preserve"> </t>
        </is>
      </c>
      <c r="C39" s="4" t="inlineStr">
        <is>
          <t xml:space="preserve"> </t>
        </is>
      </c>
      <c r="D39" s="4" t="inlineStr">
        <is>
          <t xml:space="preserve"> </t>
        </is>
      </c>
    </row>
    <row r="40">
      <c r="A40" s="3" t="inlineStr">
        <is>
          <t>Net sales:</t>
        </is>
      </c>
      <c r="B40" s="4" t="inlineStr">
        <is>
          <t xml:space="preserve"> </t>
        </is>
      </c>
      <c r="C40" s="4" t="inlineStr">
        <is>
          <t xml:space="preserve"> </t>
        </is>
      </c>
      <c r="D40" s="4" t="inlineStr">
        <is>
          <t xml:space="preserve"> </t>
        </is>
      </c>
    </row>
    <row r="41">
      <c r="A41" s="4" t="inlineStr">
        <is>
          <t>Total Segment selling, general and administrative expense</t>
        </is>
      </c>
      <c r="B41" s="6" t="n">
        <v>3327</v>
      </c>
      <c r="C41" s="6" t="n">
        <v>3600</v>
      </c>
      <c r="D41" s="6" t="n">
        <v>3787</v>
      </c>
    </row>
    <row r="42">
      <c r="A42" s="3" t="inlineStr">
        <is>
          <t>Operating income (loss):</t>
        </is>
      </c>
      <c r="B42" s="4" t="inlineStr">
        <is>
          <t xml:space="preserve"> </t>
        </is>
      </c>
      <c r="C42" s="4" t="inlineStr">
        <is>
          <t xml:space="preserve"> </t>
        </is>
      </c>
      <c r="D42" s="4" t="inlineStr">
        <is>
          <t xml:space="preserve"> </t>
        </is>
      </c>
    </row>
    <row r="43">
      <c r="A43" s="4" t="inlineStr">
        <is>
          <t>Total operating income</t>
        </is>
      </c>
      <c r="B43" s="6" t="n">
        <v>3302</v>
      </c>
      <c r="C43" s="6" t="n">
        <v>7218</v>
      </c>
      <c r="D43" s="6" t="n">
        <v>9561</v>
      </c>
    </row>
    <row r="44">
      <c r="A44" s="4" t="inlineStr">
        <is>
          <t>Depreciation and amortization</t>
        </is>
      </c>
      <c r="B44" s="6" t="n">
        <v>1202</v>
      </c>
      <c r="C44" s="6" t="n">
        <v>1217</v>
      </c>
      <c r="D44" s="6" t="n">
        <v>1167</v>
      </c>
    </row>
    <row r="45">
      <c r="A45" s="4" t="inlineStr">
        <is>
          <t>Corporate</t>
        </is>
      </c>
      <c r="B45" s="4" t="inlineStr">
        <is>
          <t xml:space="preserve"> </t>
        </is>
      </c>
      <c r="C45" s="4" t="inlineStr">
        <is>
          <t xml:space="preserve"> </t>
        </is>
      </c>
      <c r="D45" s="4" t="inlineStr">
        <is>
          <t xml:space="preserve"> </t>
        </is>
      </c>
    </row>
    <row r="46">
      <c r="A46" s="3" t="inlineStr">
        <is>
          <t>Operating income (loss):</t>
        </is>
      </c>
      <c r="B46" s="4" t="inlineStr">
        <is>
          <t xml:space="preserve"> </t>
        </is>
      </c>
      <c r="C46" s="4" t="inlineStr">
        <is>
          <t xml:space="preserve"> </t>
        </is>
      </c>
      <c r="D46" s="4" t="inlineStr">
        <is>
          <t xml:space="preserve"> </t>
        </is>
      </c>
    </row>
    <row r="47">
      <c r="A47" s="4" t="inlineStr">
        <is>
          <t>Total operating income</t>
        </is>
      </c>
      <c r="B47" s="7" t="n">
        <v>-7119</v>
      </c>
      <c r="C47" s="6" t="n">
        <v>-6724</v>
      </c>
      <c r="D47" s="6" t="n">
        <v>-6869</v>
      </c>
    </row>
    <row r="48">
      <c r="A48" s="4" t="inlineStr">
        <is>
          <t>Depreciation and amortization</t>
        </is>
      </c>
      <c r="B48" s="4" t="inlineStr">
        <is>
          <t xml:space="preserve"> </t>
        </is>
      </c>
      <c r="C48" s="7" t="n">
        <v>8</v>
      </c>
      <c r="D48" s="7" t="n">
        <v>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Business Segment Information by Geographical Areas (Detail) - USD ($) $ in Thousands</t>
        </is>
      </c>
      <c r="B1" s="2" t="inlineStr">
        <is>
          <t>12 Months Ended</t>
        </is>
      </c>
    </row>
    <row r="2">
      <c r="B2" s="2" t="inlineStr">
        <is>
          <t>Dec. 31, 2024</t>
        </is>
      </c>
      <c r="C2" s="2" t="inlineStr">
        <is>
          <t>Dec. 31, 2023</t>
        </is>
      </c>
      <c r="D2" s="2" t="inlineStr">
        <is>
          <t>Dec. 31, 2022</t>
        </is>
      </c>
    </row>
    <row r="3">
      <c r="A3" s="3" t="inlineStr">
        <is>
          <t>Business and geographic segments</t>
        </is>
      </c>
      <c r="B3" s="4" t="inlineStr">
        <is>
          <t xml:space="preserve"> </t>
        </is>
      </c>
      <c r="C3" s="4" t="inlineStr">
        <is>
          <t xml:space="preserve"> </t>
        </is>
      </c>
      <c r="D3" s="4" t="inlineStr">
        <is>
          <t xml:space="preserve"> </t>
        </is>
      </c>
    </row>
    <row r="4">
      <c r="A4" s="4" t="inlineStr">
        <is>
          <t>Net sales</t>
        </is>
      </c>
      <c r="B4" s="7" t="n">
        <v>145941</v>
      </c>
      <c r="C4" s="7" t="n">
        <v>161287</v>
      </c>
      <c r="D4" s="7" t="n">
        <v>166562</v>
      </c>
    </row>
    <row r="5">
      <c r="A5" s="4" t="inlineStr">
        <is>
          <t>Total assets</t>
        </is>
      </c>
      <c r="B5" s="6" t="n">
        <v>163044</v>
      </c>
      <c r="C5" s="6" t="n">
        <v>187604</v>
      </c>
      <c r="D5" s="6" t="n">
        <v>177387</v>
      </c>
    </row>
    <row r="6">
      <c r="A6" s="4" t="inlineStr">
        <is>
          <t>Security Products</t>
        </is>
      </c>
      <c r="B6" s="4" t="inlineStr">
        <is>
          <t xml:space="preserve"> </t>
        </is>
      </c>
      <c r="C6" s="4" t="inlineStr">
        <is>
          <t xml:space="preserve"> </t>
        </is>
      </c>
      <c r="D6" s="4" t="inlineStr">
        <is>
          <t xml:space="preserve"> </t>
        </is>
      </c>
    </row>
    <row r="7">
      <c r="A7" s="3" t="inlineStr">
        <is>
          <t>Business and geographic segments</t>
        </is>
      </c>
      <c r="B7" s="4" t="inlineStr">
        <is>
          <t xml:space="preserve"> </t>
        </is>
      </c>
      <c r="C7" s="4" t="inlineStr">
        <is>
          <t xml:space="preserve"> </t>
        </is>
      </c>
      <c r="D7" s="4" t="inlineStr">
        <is>
          <t xml:space="preserve"> </t>
        </is>
      </c>
    </row>
    <row r="8">
      <c r="A8" s="4" t="inlineStr">
        <is>
          <t>Net sales</t>
        </is>
      </c>
      <c r="B8" s="6" t="n">
        <v>115243</v>
      </c>
      <c r="C8" s="6" t="n">
        <v>121182</v>
      </c>
      <c r="D8" s="6" t="n">
        <v>114519</v>
      </c>
    </row>
    <row r="9">
      <c r="A9" s="4" t="inlineStr">
        <is>
          <t>Marine Components</t>
        </is>
      </c>
      <c r="B9" s="4" t="inlineStr">
        <is>
          <t xml:space="preserve"> </t>
        </is>
      </c>
      <c r="C9" s="4" t="inlineStr">
        <is>
          <t xml:space="preserve"> </t>
        </is>
      </c>
      <c r="D9" s="4" t="inlineStr">
        <is>
          <t xml:space="preserve"> </t>
        </is>
      </c>
    </row>
    <row r="10">
      <c r="A10" s="3" t="inlineStr">
        <is>
          <t>Business and geographic segments</t>
        </is>
      </c>
      <c r="B10" s="4" t="inlineStr">
        <is>
          <t xml:space="preserve"> </t>
        </is>
      </c>
      <c r="C10" s="4" t="inlineStr">
        <is>
          <t xml:space="preserve"> </t>
        </is>
      </c>
      <c r="D10" s="4" t="inlineStr">
        <is>
          <t xml:space="preserve"> </t>
        </is>
      </c>
    </row>
    <row r="11">
      <c r="A11" s="4" t="inlineStr">
        <is>
          <t>Net sales</t>
        </is>
      </c>
      <c r="B11" s="6" t="n">
        <v>30698</v>
      </c>
      <c r="C11" s="6" t="n">
        <v>40105</v>
      </c>
      <c r="D11" s="6" t="n">
        <v>52043</v>
      </c>
    </row>
    <row r="12">
      <c r="A12" s="4" t="inlineStr">
        <is>
          <t>Operating Segments | Security Products</t>
        </is>
      </c>
      <c r="B12" s="4" t="inlineStr">
        <is>
          <t xml:space="preserve"> </t>
        </is>
      </c>
      <c r="C12" s="4" t="inlineStr">
        <is>
          <t xml:space="preserve"> </t>
        </is>
      </c>
      <c r="D12" s="4" t="inlineStr">
        <is>
          <t xml:space="preserve"> </t>
        </is>
      </c>
    </row>
    <row r="13">
      <c r="A13" s="3" t="inlineStr">
        <is>
          <t>Business and geographic segments</t>
        </is>
      </c>
      <c r="B13" s="4" t="inlineStr">
        <is>
          <t xml:space="preserve"> </t>
        </is>
      </c>
      <c r="C13" s="4" t="inlineStr">
        <is>
          <t xml:space="preserve"> </t>
        </is>
      </c>
      <c r="D13" s="4" t="inlineStr">
        <is>
          <t xml:space="preserve"> </t>
        </is>
      </c>
    </row>
    <row r="14">
      <c r="A14" s="4" t="inlineStr">
        <is>
          <t>Total assets</t>
        </is>
      </c>
      <c r="B14" s="6" t="n">
        <v>74999</v>
      </c>
      <c r="C14" s="6" t="n">
        <v>78519</v>
      </c>
      <c r="D14" s="6" t="n">
        <v>80671</v>
      </c>
    </row>
    <row r="15">
      <c r="A15" s="4" t="inlineStr">
        <is>
          <t>Operating Segments | Marine Components</t>
        </is>
      </c>
      <c r="B15" s="4" t="inlineStr">
        <is>
          <t xml:space="preserve"> </t>
        </is>
      </c>
      <c r="C15" s="4" t="inlineStr">
        <is>
          <t xml:space="preserve"> </t>
        </is>
      </c>
      <c r="D15" s="4" t="inlineStr">
        <is>
          <t xml:space="preserve"> </t>
        </is>
      </c>
    </row>
    <row r="16">
      <c r="A16" s="3" t="inlineStr">
        <is>
          <t>Business and geographic segments</t>
        </is>
      </c>
      <c r="B16" s="4" t="inlineStr">
        <is>
          <t xml:space="preserve"> </t>
        </is>
      </c>
      <c r="C16" s="4" t="inlineStr">
        <is>
          <t xml:space="preserve"> </t>
        </is>
      </c>
      <c r="D16" s="4" t="inlineStr">
        <is>
          <t xml:space="preserve"> </t>
        </is>
      </c>
    </row>
    <row r="17">
      <c r="A17" s="4" t="inlineStr">
        <is>
          <t>Total assets</t>
        </is>
      </c>
      <c r="B17" s="6" t="n">
        <v>22591</v>
      </c>
      <c r="C17" s="6" t="n">
        <v>24619</v>
      </c>
      <c r="D17" s="6" t="n">
        <v>26372</v>
      </c>
    </row>
    <row r="18">
      <c r="A18" s="4" t="inlineStr">
        <is>
          <t>Corporate</t>
        </is>
      </c>
      <c r="B18" s="4" t="inlineStr">
        <is>
          <t xml:space="preserve"> </t>
        </is>
      </c>
      <c r="C18" s="4" t="inlineStr">
        <is>
          <t xml:space="preserve"> </t>
        </is>
      </c>
      <c r="D18" s="4" t="inlineStr">
        <is>
          <t xml:space="preserve"> </t>
        </is>
      </c>
    </row>
    <row r="19">
      <c r="A19" s="3" t="inlineStr">
        <is>
          <t>Business and geographic segments</t>
        </is>
      </c>
      <c r="B19" s="4" t="inlineStr">
        <is>
          <t xml:space="preserve"> </t>
        </is>
      </c>
      <c r="C19" s="4" t="inlineStr">
        <is>
          <t xml:space="preserve"> </t>
        </is>
      </c>
      <c r="D19" s="4" t="inlineStr">
        <is>
          <t xml:space="preserve"> </t>
        </is>
      </c>
    </row>
    <row r="20">
      <c r="A20" s="4" t="inlineStr">
        <is>
          <t>Total assets</t>
        </is>
      </c>
      <c r="B20" s="6" t="n">
        <v>65454</v>
      </c>
      <c r="C20" s="6" t="n">
        <v>84466</v>
      </c>
      <c r="D20" s="6" t="n">
        <v>70344</v>
      </c>
    </row>
    <row r="21">
      <c r="A21" s="4" t="inlineStr">
        <is>
          <t>Point Of Destination | United States</t>
        </is>
      </c>
      <c r="B21" s="4" t="inlineStr">
        <is>
          <t xml:space="preserve"> </t>
        </is>
      </c>
      <c r="C21" s="4" t="inlineStr">
        <is>
          <t xml:space="preserve"> </t>
        </is>
      </c>
      <c r="D21" s="4" t="inlineStr">
        <is>
          <t xml:space="preserve"> </t>
        </is>
      </c>
    </row>
    <row r="22">
      <c r="A22" s="3" t="inlineStr">
        <is>
          <t>Business and geographic segments</t>
        </is>
      </c>
      <c r="B22" s="4" t="inlineStr">
        <is>
          <t xml:space="preserve"> </t>
        </is>
      </c>
      <c r="C22" s="4" t="inlineStr">
        <is>
          <t xml:space="preserve"> </t>
        </is>
      </c>
      <c r="D22" s="4" t="inlineStr">
        <is>
          <t xml:space="preserve"> </t>
        </is>
      </c>
    </row>
    <row r="23">
      <c r="A23" s="4" t="inlineStr">
        <is>
          <t>Net sales</t>
        </is>
      </c>
      <c r="B23" s="6" t="n">
        <v>141328</v>
      </c>
      <c r="C23" s="6" t="n">
        <v>155092</v>
      </c>
      <c r="D23" s="6" t="n">
        <v>153982</v>
      </c>
    </row>
    <row r="24">
      <c r="A24" s="4" t="inlineStr">
        <is>
          <t>Point Of Destination | Canada</t>
        </is>
      </c>
      <c r="B24" s="4" t="inlineStr">
        <is>
          <t xml:space="preserve"> </t>
        </is>
      </c>
      <c r="C24" s="4" t="inlineStr">
        <is>
          <t xml:space="preserve"> </t>
        </is>
      </c>
      <c r="D24" s="4" t="inlineStr">
        <is>
          <t xml:space="preserve"> </t>
        </is>
      </c>
    </row>
    <row r="25">
      <c r="A25" s="3" t="inlineStr">
        <is>
          <t>Business and geographic segments</t>
        </is>
      </c>
      <c r="B25" s="4" t="inlineStr">
        <is>
          <t xml:space="preserve"> </t>
        </is>
      </c>
      <c r="C25" s="4" t="inlineStr">
        <is>
          <t xml:space="preserve"> </t>
        </is>
      </c>
      <c r="D25" s="4" t="inlineStr">
        <is>
          <t xml:space="preserve"> </t>
        </is>
      </c>
    </row>
    <row r="26">
      <c r="A26" s="4" t="inlineStr">
        <is>
          <t>Net sales</t>
        </is>
      </c>
      <c r="B26" s="6" t="n">
        <v>1860</v>
      </c>
      <c r="C26" s="6" t="n">
        <v>3153</v>
      </c>
      <c r="D26" s="6" t="n">
        <v>9227</v>
      </c>
    </row>
    <row r="27">
      <c r="A27" s="4" t="inlineStr">
        <is>
          <t>Point Of Destination | Mexico</t>
        </is>
      </c>
      <c r="B27" s="4" t="inlineStr">
        <is>
          <t xml:space="preserve"> </t>
        </is>
      </c>
      <c r="C27" s="4" t="inlineStr">
        <is>
          <t xml:space="preserve"> </t>
        </is>
      </c>
      <c r="D27" s="4" t="inlineStr">
        <is>
          <t xml:space="preserve"> </t>
        </is>
      </c>
    </row>
    <row r="28">
      <c r="A28" s="3" t="inlineStr">
        <is>
          <t>Business and geographic segments</t>
        </is>
      </c>
      <c r="B28" s="4" t="inlineStr">
        <is>
          <t xml:space="preserve"> </t>
        </is>
      </c>
      <c r="C28" s="4" t="inlineStr">
        <is>
          <t xml:space="preserve"> </t>
        </is>
      </c>
      <c r="D28" s="4" t="inlineStr">
        <is>
          <t xml:space="preserve"> </t>
        </is>
      </c>
    </row>
    <row r="29">
      <c r="A29" s="4" t="inlineStr">
        <is>
          <t>Net sales</t>
        </is>
      </c>
      <c r="B29" s="6" t="n">
        <v>774</v>
      </c>
      <c r="C29" s="6" t="n">
        <v>829</v>
      </c>
      <c r="D29" s="6" t="n">
        <v>722</v>
      </c>
    </row>
    <row r="30">
      <c r="A30" s="4" t="inlineStr">
        <is>
          <t>Point Of Destination | Other</t>
        </is>
      </c>
      <c r="B30" s="4" t="inlineStr">
        <is>
          <t xml:space="preserve"> </t>
        </is>
      </c>
      <c r="C30" s="4" t="inlineStr">
        <is>
          <t xml:space="preserve"> </t>
        </is>
      </c>
      <c r="D30" s="4" t="inlineStr">
        <is>
          <t xml:space="preserve"> </t>
        </is>
      </c>
    </row>
    <row r="31">
      <c r="A31" s="3" t="inlineStr">
        <is>
          <t>Business and geographic segments</t>
        </is>
      </c>
      <c r="B31" s="4" t="inlineStr">
        <is>
          <t xml:space="preserve"> </t>
        </is>
      </c>
      <c r="C31" s="4" t="inlineStr">
        <is>
          <t xml:space="preserve"> </t>
        </is>
      </c>
      <c r="D31" s="4" t="inlineStr">
        <is>
          <t xml:space="preserve"> </t>
        </is>
      </c>
    </row>
    <row r="32">
      <c r="A32" s="4" t="inlineStr">
        <is>
          <t>Net sales</t>
        </is>
      </c>
      <c r="B32" s="7" t="n">
        <v>1979</v>
      </c>
      <c r="C32" s="7" t="n">
        <v>2213</v>
      </c>
      <c r="D32" s="7" t="n">
        <v>263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Marketable securities (Details) - Current assets $ in Thousands</t>
        </is>
      </c>
      <c r="B1" s="2" t="inlineStr">
        <is>
          <t>12 Months Ended</t>
        </is>
      </c>
    </row>
    <row r="2">
      <c r="B2" s="2" t="inlineStr">
        <is>
          <t>Dec. 31, 2023 USD ($)</t>
        </is>
      </c>
    </row>
    <row r="3">
      <c r="A3" s="3" t="inlineStr">
        <is>
          <t>Marketable securities</t>
        </is>
      </c>
      <c r="B3" s="4" t="inlineStr">
        <is>
          <t xml:space="preserve"> </t>
        </is>
      </c>
    </row>
    <row r="4">
      <c r="A4" s="4" t="inlineStr">
        <is>
          <t>Market value</t>
        </is>
      </c>
      <c r="B4" s="7" t="n">
        <v>35354</v>
      </c>
    </row>
    <row r="5">
      <c r="A5" s="4" t="inlineStr">
        <is>
          <t>Amortized cost basis</t>
        </is>
      </c>
      <c r="B5" s="6" t="n">
        <v>35359</v>
      </c>
    </row>
    <row r="6">
      <c r="A6" s="4" t="inlineStr">
        <is>
          <t>Unrealized loss, net</t>
        </is>
      </c>
      <c r="B6" s="7"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Allowance for doubtful accounts</t>
        </is>
      </c>
      <c r="B3" s="7" t="n">
        <v>-70</v>
      </c>
      <c r="C3" s="7" t="n">
        <v>-70</v>
      </c>
    </row>
    <row r="4">
      <c r="A4" s="4" t="inlineStr">
        <is>
          <t>Total accounts receivable, net</t>
        </is>
      </c>
      <c r="B4" s="6" t="n">
        <v>14113</v>
      </c>
      <c r="C4" s="6" t="n">
        <v>17061</v>
      </c>
    </row>
    <row r="5">
      <c r="A5" s="4" t="inlineStr">
        <is>
          <t>Security Produc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net</t>
        </is>
      </c>
      <c r="B7" s="6" t="n">
        <v>12149</v>
      </c>
      <c r="C7" s="6" t="n">
        <v>14950</v>
      </c>
    </row>
    <row r="8">
      <c r="A8" s="4" t="inlineStr">
        <is>
          <t>Marine Component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net</t>
        </is>
      </c>
      <c r="B10" s="7" t="n">
        <v>2034</v>
      </c>
      <c r="C10" s="7" t="n">
        <v>2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INCOME AND COMPREHENSIVE INCOME</t>
        </is>
      </c>
      <c r="B3" s="4" t="inlineStr">
        <is>
          <t xml:space="preserve"> </t>
        </is>
      </c>
      <c r="C3" s="4" t="inlineStr">
        <is>
          <t xml:space="preserve"> </t>
        </is>
      </c>
      <c r="D3" s="4" t="inlineStr">
        <is>
          <t xml:space="preserve"> </t>
        </is>
      </c>
    </row>
    <row r="4">
      <c r="A4" s="4" t="inlineStr">
        <is>
          <t>Net sales</t>
        </is>
      </c>
      <c r="B4" s="7" t="n">
        <v>145941</v>
      </c>
      <c r="C4" s="7" t="n">
        <v>161287</v>
      </c>
      <c r="D4" s="7" t="n">
        <v>166562</v>
      </c>
    </row>
    <row r="5">
      <c r="A5" s="4" t="inlineStr">
        <is>
          <t>Cost of sales</t>
        </is>
      </c>
      <c r="B5" s="6" t="n">
        <v>104578</v>
      </c>
      <c r="C5" s="6" t="n">
        <v>112068</v>
      </c>
      <c r="D5" s="6" t="n">
        <v>117763</v>
      </c>
    </row>
    <row r="6">
      <c r="A6" s="4" t="inlineStr">
        <is>
          <t>Gross margin</t>
        </is>
      </c>
      <c r="B6" s="6" t="n">
        <v>41363</v>
      </c>
      <c r="C6" s="6" t="n">
        <v>49219</v>
      </c>
      <c r="D6" s="6" t="n">
        <v>48799</v>
      </c>
    </row>
    <row r="7">
      <c r="A7" s="4" t="inlineStr">
        <is>
          <t>Selling, general and administrative expense</t>
        </is>
      </c>
      <c r="B7" s="6" t="n">
        <v>24340</v>
      </c>
      <c r="C7" s="6" t="n">
        <v>23784</v>
      </c>
      <c r="D7" s="6" t="n">
        <v>23363</v>
      </c>
    </row>
    <row r="8">
      <c r="A8" s="4" t="inlineStr">
        <is>
          <t>Operating income</t>
        </is>
      </c>
      <c r="B8" s="6" t="n">
        <v>17023</v>
      </c>
      <c r="C8" s="6" t="n">
        <v>25435</v>
      </c>
      <c r="D8" s="6" t="n">
        <v>25436</v>
      </c>
    </row>
    <row r="9">
      <c r="A9" s="4" t="inlineStr">
        <is>
          <t>Interest income</t>
        </is>
      </c>
      <c r="B9" s="6" t="n">
        <v>4714</v>
      </c>
      <c r="C9" s="6" t="n">
        <v>4168</v>
      </c>
      <c r="D9" s="6" t="n">
        <v>1877</v>
      </c>
    </row>
    <row r="10">
      <c r="A10" s="4" t="inlineStr">
        <is>
          <t>Income before income taxes</t>
        </is>
      </c>
      <c r="B10" s="6" t="n">
        <v>21737</v>
      </c>
      <c r="C10" s="6" t="n">
        <v>29603</v>
      </c>
      <c r="D10" s="6" t="n">
        <v>27313</v>
      </c>
    </row>
    <row r="11">
      <c r="A11" s="4" t="inlineStr">
        <is>
          <t>Income tax expense</t>
        </is>
      </c>
      <c r="B11" s="6" t="n">
        <v>5150</v>
      </c>
      <c r="C11" s="6" t="n">
        <v>7010</v>
      </c>
      <c r="D11" s="6" t="n">
        <v>6442</v>
      </c>
    </row>
    <row r="12">
      <c r="A12" s="4" t="inlineStr">
        <is>
          <t>Net income</t>
        </is>
      </c>
      <c r="B12" s="6" t="n">
        <v>16587</v>
      </c>
      <c r="C12" s="6" t="n">
        <v>22593</v>
      </c>
      <c r="D12" s="6" t="n">
        <v>20871</v>
      </c>
    </row>
    <row r="13">
      <c r="A13" s="3" t="inlineStr">
        <is>
          <t>Other comprehensive income (loss), marketable securities adjustment:</t>
        </is>
      </c>
      <c r="B13" s="4" t="inlineStr">
        <is>
          <t xml:space="preserve"> </t>
        </is>
      </c>
      <c r="C13" s="4" t="inlineStr">
        <is>
          <t xml:space="preserve"> </t>
        </is>
      </c>
      <c r="D13" s="4" t="inlineStr">
        <is>
          <t xml:space="preserve"> </t>
        </is>
      </c>
    </row>
    <row r="14">
      <c r="A14" s="4" t="inlineStr">
        <is>
          <t>Unrealized net income (loss) arising during year</t>
        </is>
      </c>
      <c r="B14" s="6" t="n">
        <v>6</v>
      </c>
      <c r="C14" s="6" t="n">
        <v>11</v>
      </c>
      <c r="D14" s="6" t="n">
        <v>-17</v>
      </c>
    </row>
    <row r="15">
      <c r="A15" s="4" t="inlineStr">
        <is>
          <t>Comprehensive income</t>
        </is>
      </c>
      <c r="B15" s="7" t="n">
        <v>16593</v>
      </c>
      <c r="C15" s="7" t="n">
        <v>22604</v>
      </c>
      <c r="D15" s="7" t="n">
        <v>20854</v>
      </c>
    </row>
    <row r="16">
      <c r="A16" s="4" t="inlineStr">
        <is>
          <t>Net income per basic share</t>
        </is>
      </c>
      <c r="B16" s="8" t="n">
        <v>1.35</v>
      </c>
      <c r="C16" s="8" t="n">
        <v>1.84</v>
      </c>
      <c r="D16" s="8" t="n">
        <v>1.69</v>
      </c>
    </row>
    <row r="17">
      <c r="A17" s="4" t="inlineStr">
        <is>
          <t>Net income per diluted share</t>
        </is>
      </c>
      <c r="B17" s="8" t="n">
        <v>1.35</v>
      </c>
      <c r="C17" s="8" t="n">
        <v>1.84</v>
      </c>
      <c r="D17" s="8" t="n">
        <v>1.69</v>
      </c>
    </row>
    <row r="18">
      <c r="A18" s="4" t="inlineStr">
        <is>
          <t>Weighted average shares outstanding - basic</t>
        </is>
      </c>
      <c r="B18" s="6" t="n">
        <v>12317</v>
      </c>
      <c r="C18" s="6" t="n">
        <v>12311</v>
      </c>
      <c r="D18" s="6" t="n">
        <v>12340</v>
      </c>
    </row>
    <row r="19">
      <c r="A19" s="4" t="inlineStr">
        <is>
          <t>Weighted average shares outstanding - diluted</t>
        </is>
      </c>
      <c r="B19" s="6" t="n">
        <v>12317</v>
      </c>
      <c r="C19" s="6" t="n">
        <v>12311</v>
      </c>
      <c r="D19" s="6" t="n">
        <v>123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raw materials</t>
        </is>
      </c>
      <c r="B3" s="7" t="n">
        <v>5652</v>
      </c>
      <c r="C3" s="7" t="n">
        <v>5738</v>
      </c>
    </row>
    <row r="4">
      <c r="A4" s="4" t="inlineStr">
        <is>
          <t>Total work-in-process</t>
        </is>
      </c>
      <c r="B4" s="6" t="n">
        <v>17638</v>
      </c>
      <c r="C4" s="6" t="n">
        <v>19042</v>
      </c>
    </row>
    <row r="5">
      <c r="A5" s="4" t="inlineStr">
        <is>
          <t>Total finished goods</t>
        </is>
      </c>
      <c r="B5" s="6" t="n">
        <v>5076</v>
      </c>
      <c r="C5" s="6" t="n">
        <v>5932</v>
      </c>
    </row>
    <row r="6">
      <c r="A6" s="4" t="inlineStr">
        <is>
          <t>Total inventories, net</t>
        </is>
      </c>
      <c r="B6" s="6" t="n">
        <v>28366</v>
      </c>
      <c r="C6" s="6" t="n">
        <v>30712</v>
      </c>
    </row>
    <row r="7">
      <c r="A7" s="4" t="inlineStr">
        <is>
          <t>Security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6" t="n">
        <v>4063</v>
      </c>
      <c r="C9" s="6" t="n">
        <v>3569</v>
      </c>
    </row>
    <row r="10">
      <c r="A10" s="4" t="inlineStr">
        <is>
          <t>Total work-in-process</t>
        </is>
      </c>
      <c r="B10" s="6" t="n">
        <v>13241</v>
      </c>
      <c r="C10" s="6" t="n">
        <v>13879</v>
      </c>
    </row>
    <row r="11">
      <c r="A11" s="4" t="inlineStr">
        <is>
          <t>Total finished goods</t>
        </is>
      </c>
      <c r="B11" s="6" t="n">
        <v>2895</v>
      </c>
      <c r="C11" s="6" t="n">
        <v>3175</v>
      </c>
    </row>
    <row r="12">
      <c r="A12" s="4" t="inlineStr">
        <is>
          <t>Marine Componen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raw materials</t>
        </is>
      </c>
      <c r="B14" s="6" t="n">
        <v>1589</v>
      </c>
      <c r="C14" s="6" t="n">
        <v>2169</v>
      </c>
    </row>
    <row r="15">
      <c r="A15" s="4" t="inlineStr">
        <is>
          <t>Total work-in-process</t>
        </is>
      </c>
      <c r="B15" s="6" t="n">
        <v>4397</v>
      </c>
      <c r="C15" s="6" t="n">
        <v>5163</v>
      </c>
    </row>
    <row r="16">
      <c r="A16" s="4" t="inlineStr">
        <is>
          <t>Total finished goods</t>
        </is>
      </c>
      <c r="B16" s="7" t="n">
        <v>2181</v>
      </c>
      <c r="C16" s="7" t="n">
        <v>2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Goodwill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7" t="n">
        <v>0</v>
      </c>
      <c r="C4" s="7" t="n">
        <v>0</v>
      </c>
      <c r="D4" s="7" t="n">
        <v>0</v>
      </c>
      <c r="E4" s="4" t="inlineStr">
        <is>
          <t xml:space="preserve"> </t>
        </is>
      </c>
    </row>
    <row r="5">
      <c r="A5" s="4" t="inlineStr">
        <is>
          <t>Goodwill, gross</t>
        </is>
      </c>
      <c r="B5" s="6" t="n">
        <v>33600</v>
      </c>
      <c r="C5" s="4" t="inlineStr">
        <is>
          <t xml:space="preserve"> </t>
        </is>
      </c>
      <c r="D5" s="4" t="inlineStr">
        <is>
          <t xml:space="preserve"> </t>
        </is>
      </c>
      <c r="E5" s="4" t="inlineStr">
        <is>
          <t xml:space="preserve"> </t>
        </is>
      </c>
    </row>
    <row r="6">
      <c r="A6" s="4" t="inlineStr">
        <is>
          <t>Goodwill</t>
        </is>
      </c>
      <c r="B6" s="6" t="n">
        <v>23742</v>
      </c>
      <c r="C6" s="6" t="n">
        <v>23742</v>
      </c>
      <c r="D6" s="4" t="inlineStr">
        <is>
          <t xml:space="preserve"> </t>
        </is>
      </c>
      <c r="E6" s="4" t="inlineStr">
        <is>
          <t xml:space="preserve"> </t>
        </is>
      </c>
    </row>
    <row r="7">
      <c r="A7" s="4" t="inlineStr">
        <is>
          <t>Increase (decrease) in carrying amount of goodwill</t>
        </is>
      </c>
      <c r="B7" s="7" t="n">
        <v>0</v>
      </c>
      <c r="C7" s="7" t="n">
        <v>0</v>
      </c>
      <c r="D7" s="7" t="n">
        <v>0</v>
      </c>
      <c r="E7" s="4" t="inlineStr">
        <is>
          <t xml:space="preserve"> </t>
        </is>
      </c>
    </row>
    <row r="8">
      <c r="A8" s="4" t="inlineStr">
        <is>
          <t>Marine Componen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charge</t>
        </is>
      </c>
      <c r="B10" s="4" t="inlineStr">
        <is>
          <t xml:space="preserve"> </t>
        </is>
      </c>
      <c r="C10" s="4" t="inlineStr">
        <is>
          <t xml:space="preserve"> </t>
        </is>
      </c>
      <c r="D10" s="4" t="inlineStr">
        <is>
          <t xml:space="preserve"> </t>
        </is>
      </c>
      <c r="E10" s="7" t="n">
        <v>99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Employee benefits</t>
        </is>
      </c>
      <c r="B3" s="7" t="n">
        <v>9794</v>
      </c>
      <c r="C3" s="7" t="n">
        <v>10712</v>
      </c>
    </row>
    <row r="4">
      <c r="A4" s="4" t="inlineStr">
        <is>
          <t>Taxes other than on income</t>
        </is>
      </c>
      <c r="B4" s="6" t="n">
        <v>295</v>
      </c>
      <c r="C4" s="6" t="n">
        <v>285</v>
      </c>
    </row>
    <row r="5">
      <c r="A5" s="4" t="inlineStr">
        <is>
          <t>Insurance</t>
        </is>
      </c>
      <c r="B5" s="6" t="n">
        <v>280</v>
      </c>
      <c r="C5" s="6" t="n">
        <v>289</v>
      </c>
    </row>
    <row r="6">
      <c r="A6" s="4" t="inlineStr">
        <is>
          <t>Professional services</t>
        </is>
      </c>
      <c r="B6" s="6" t="n">
        <v>263</v>
      </c>
      <c r="C6" s="4" t="inlineStr">
        <is>
          <t xml:space="preserve"> </t>
        </is>
      </c>
    </row>
    <row r="7">
      <c r="A7" s="4" t="inlineStr">
        <is>
          <t>Customer tooling</t>
        </is>
      </c>
      <c r="B7" s="6" t="n">
        <v>147</v>
      </c>
      <c r="C7" s="6" t="n">
        <v>145</v>
      </c>
    </row>
    <row r="8">
      <c r="A8" s="4" t="inlineStr">
        <is>
          <t>Advances from customers</t>
        </is>
      </c>
      <c r="B8" s="6" t="n">
        <v>100</v>
      </c>
      <c r="C8" s="6" t="n">
        <v>267</v>
      </c>
    </row>
    <row r="9">
      <c r="A9" s="4" t="inlineStr">
        <is>
          <t>Deferred revenue</t>
        </is>
      </c>
      <c r="B9" s="6" t="n">
        <v>97</v>
      </c>
      <c r="C9" s="6" t="n">
        <v>559</v>
      </c>
    </row>
    <row r="10">
      <c r="A10" s="4" t="inlineStr">
        <is>
          <t>Other</t>
        </is>
      </c>
      <c r="B10" s="6" t="n">
        <v>308</v>
      </c>
      <c r="C10" s="6" t="n">
        <v>340</v>
      </c>
    </row>
    <row r="11">
      <c r="A11" s="4" t="inlineStr">
        <is>
          <t>Total accounts payable and accrued liabilities</t>
        </is>
      </c>
      <c r="B11" s="6" t="n">
        <v>14971</v>
      </c>
      <c r="C11" s="6" t="n">
        <v>15745</v>
      </c>
    </row>
    <row r="12">
      <c r="A12" s="4" t="inlineStr">
        <is>
          <t>Security Products</t>
        </is>
      </c>
      <c r="B12" s="4" t="inlineStr">
        <is>
          <t xml:space="preserve"> </t>
        </is>
      </c>
      <c r="C12" s="4" t="inlineStr">
        <is>
          <t xml:space="preserve"> </t>
        </is>
      </c>
    </row>
    <row r="13">
      <c r="A13" s="3" t="inlineStr">
        <is>
          <t>Accounts payable:</t>
        </is>
      </c>
      <c r="B13" s="4" t="inlineStr">
        <is>
          <t xml:space="preserve"> </t>
        </is>
      </c>
      <c r="C13" s="4" t="inlineStr">
        <is>
          <t xml:space="preserve"> </t>
        </is>
      </c>
    </row>
    <row r="14">
      <c r="A14" s="4" t="inlineStr">
        <is>
          <t>Accounts payable</t>
        </is>
      </c>
      <c r="B14" s="6" t="n">
        <v>3016</v>
      </c>
      <c r="C14" s="6" t="n">
        <v>2514</v>
      </c>
    </row>
    <row r="15">
      <c r="A15" s="4" t="inlineStr">
        <is>
          <t>Marine Components</t>
        </is>
      </c>
      <c r="B15" s="4" t="inlineStr">
        <is>
          <t xml:space="preserve"> </t>
        </is>
      </c>
      <c r="C15" s="4" t="inlineStr">
        <is>
          <t xml:space="preserve"> </t>
        </is>
      </c>
    </row>
    <row r="16">
      <c r="A16" s="3" t="inlineStr">
        <is>
          <t>Accounts payable:</t>
        </is>
      </c>
      <c r="B16" s="4" t="inlineStr">
        <is>
          <t xml:space="preserve"> </t>
        </is>
      </c>
      <c r="C16" s="4" t="inlineStr">
        <is>
          <t xml:space="preserve"> </t>
        </is>
      </c>
    </row>
    <row r="17">
      <c r="A17" s="4" t="inlineStr">
        <is>
          <t>Accounts payable</t>
        </is>
      </c>
      <c r="B17" s="7" t="n">
        <v>671</v>
      </c>
      <c r="C17" s="7" t="n">
        <v>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Currently payable</t>
        </is>
      </c>
      <c r="B4" s="7" t="n">
        <v>5590</v>
      </c>
      <c r="C4" s="7" t="n">
        <v>7730</v>
      </c>
      <c r="D4" s="7" t="n">
        <v>7130</v>
      </c>
    </row>
    <row r="5">
      <c r="A5" s="4" t="inlineStr">
        <is>
          <t>Deferred income tax benefit</t>
        </is>
      </c>
      <c r="B5" s="6" t="n">
        <v>-440</v>
      </c>
      <c r="C5" s="6" t="n">
        <v>-720</v>
      </c>
      <c r="D5" s="6" t="n">
        <v>-688</v>
      </c>
    </row>
    <row r="6">
      <c r="A6" s="4" t="inlineStr">
        <is>
          <t>Expected tax expense, at the U.S. federal statutory income tax rate of 21%</t>
        </is>
      </c>
      <c r="B6" s="7" t="n">
        <v>4565</v>
      </c>
      <c r="C6" s="7" t="n">
        <v>6217</v>
      </c>
      <c r="D6" s="7" t="n">
        <v>5736</v>
      </c>
    </row>
    <row r="7">
      <c r="A7" s="4" t="inlineStr">
        <is>
          <t>U.S. federal statutory income tax rate</t>
        </is>
      </c>
      <c r="B7" s="10" t="n">
        <v>0.21</v>
      </c>
      <c r="C7" s="10" t="n">
        <v>0.21</v>
      </c>
      <c r="D7" s="10" t="n">
        <v>0.21</v>
      </c>
    </row>
    <row r="8">
      <c r="A8" s="4" t="inlineStr">
        <is>
          <t>State income taxes</t>
        </is>
      </c>
      <c r="B8" s="7" t="n">
        <v>571</v>
      </c>
      <c r="C8" s="7" t="n">
        <v>786</v>
      </c>
      <c r="D8" s="7" t="n">
        <v>827</v>
      </c>
    </row>
    <row r="9">
      <c r="A9" s="4" t="inlineStr">
        <is>
          <t>Other, net</t>
        </is>
      </c>
      <c r="B9" s="6" t="n">
        <v>14</v>
      </c>
      <c r="C9" s="6" t="n">
        <v>7</v>
      </c>
      <c r="D9" s="6" t="n">
        <v>-121</v>
      </c>
    </row>
    <row r="10">
      <c r="A10" s="4" t="inlineStr">
        <is>
          <t>Income tax expense</t>
        </is>
      </c>
      <c r="B10" s="7" t="n">
        <v>5150</v>
      </c>
      <c r="C10" s="7" t="n">
        <v>7010</v>
      </c>
      <c r="D10" s="7" t="n">
        <v>64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 - USD ($) $ in Thousands</t>
        </is>
      </c>
      <c r="B1" s="2" t="inlineStr">
        <is>
          <t>Dec. 31, 2024</t>
        </is>
      </c>
      <c r="C1" s="2" t="inlineStr">
        <is>
          <t>Dec. 31, 2023</t>
        </is>
      </c>
    </row>
    <row r="2">
      <c r="A2" s="3" t="inlineStr">
        <is>
          <t>Tax effect of temporary differences related to:</t>
        </is>
      </c>
      <c r="B2" s="4" t="inlineStr">
        <is>
          <t xml:space="preserve"> </t>
        </is>
      </c>
      <c r="C2" s="4" t="inlineStr">
        <is>
          <t xml:space="preserve"> </t>
        </is>
      </c>
    </row>
    <row r="3">
      <c r="A3" s="4" t="inlineStr">
        <is>
          <t>Inventories</t>
        </is>
      </c>
      <c r="B3" s="7" t="n">
        <v>394</v>
      </c>
      <c r="C3" s="7" t="n">
        <v>373</v>
      </c>
    </row>
    <row r="4">
      <c r="A4" s="4" t="inlineStr">
        <is>
          <t>Property and equipment</t>
        </is>
      </c>
      <c r="B4" s="6" t="n">
        <v>-1005</v>
      </c>
      <c r="C4" s="6" t="n">
        <v>-1543</v>
      </c>
    </row>
    <row r="5">
      <c r="A5" s="4" t="inlineStr">
        <is>
          <t>Accrued liabilities and other deductible differences</t>
        </is>
      </c>
      <c r="B5" s="6" t="n">
        <v>47</v>
      </c>
      <c r="C5" s="6" t="n">
        <v>43</v>
      </c>
    </row>
    <row r="6">
      <c r="A6" s="4" t="inlineStr">
        <is>
          <t>Accrued employee benefits</t>
        </is>
      </c>
      <c r="B6" s="6" t="n">
        <v>1225</v>
      </c>
      <c r="C6" s="6" t="n">
        <v>1343</v>
      </c>
    </row>
    <row r="7">
      <c r="A7" s="4" t="inlineStr">
        <is>
          <t>Goodwill</t>
        </is>
      </c>
      <c r="B7" s="6" t="n">
        <v>-1693</v>
      </c>
      <c r="C7" s="6" t="n">
        <v>-1693</v>
      </c>
    </row>
    <row r="8">
      <c r="A8" s="4" t="inlineStr">
        <is>
          <t>Other taxable differences</t>
        </is>
      </c>
      <c r="B8" s="6" t="n">
        <v>-35</v>
      </c>
      <c r="C8" s="6" t="n">
        <v>-32</v>
      </c>
    </row>
    <row r="9">
      <c r="A9" s="4" t="inlineStr">
        <is>
          <t>Net noncurrent deferred tax liability</t>
        </is>
      </c>
      <c r="B9" s="7" t="n">
        <v>-1067</v>
      </c>
      <c r="C9" s="7" t="n">
        <v>-1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Summary of Stockholders' Equity (Detail) - shares</t>
        </is>
      </c>
      <c r="B1" s="2" t="inlineStr">
        <is>
          <t>12 Months Ended</t>
        </is>
      </c>
    </row>
    <row r="2">
      <c r="B2" s="2" t="inlineStr">
        <is>
          <t>Dec. 31, 2024</t>
        </is>
      </c>
      <c r="C2" s="2" t="inlineStr">
        <is>
          <t>Dec. 31, 2023</t>
        </is>
      </c>
      <c r="D2" s="2" t="inlineStr">
        <is>
          <t>Dec. 31, 2022</t>
        </is>
      </c>
    </row>
    <row r="3">
      <c r="A3" s="3" t="inlineStr">
        <is>
          <t>Class Of Stock Disclosures [Abstract]</t>
        </is>
      </c>
      <c r="B3" s="4" t="inlineStr">
        <is>
          <t xml:space="preserve"> </t>
        </is>
      </c>
      <c r="C3" s="4" t="inlineStr">
        <is>
          <t xml:space="preserve"> </t>
        </is>
      </c>
      <c r="D3" s="4" t="inlineStr">
        <is>
          <t xml:space="preserve"> </t>
        </is>
      </c>
    </row>
    <row r="4">
      <c r="A4" s="4" t="inlineStr">
        <is>
          <t>Common stock, shares issued, beginning balance</t>
        </is>
      </c>
      <c r="B4" s="6" t="n">
        <v>12313757</v>
      </c>
      <c r="C4" s="6" t="n">
        <v>12307157</v>
      </c>
      <c r="D4" s="6" t="n">
        <v>12380657</v>
      </c>
    </row>
    <row r="5">
      <c r="A5" s="4" t="inlineStr">
        <is>
          <t>Common stock, shares outstanding, beginning balance</t>
        </is>
      </c>
      <c r="B5" s="6" t="n">
        <v>12313757</v>
      </c>
      <c r="C5" s="6" t="n">
        <v>12307157</v>
      </c>
      <c r="D5" s="6" t="n">
        <v>12380657</v>
      </c>
    </row>
    <row r="6">
      <c r="A6" s="4" t="inlineStr">
        <is>
          <t>Issued</t>
        </is>
      </c>
      <c r="B6" s="6" t="n">
        <v>4800</v>
      </c>
      <c r="C6" s="6" t="n">
        <v>6600</v>
      </c>
      <c r="D6" s="6" t="n">
        <v>5400</v>
      </c>
    </row>
    <row r="7">
      <c r="A7" s="4" t="inlineStr">
        <is>
          <t>Acquired</t>
        </is>
      </c>
      <c r="B7" s="6" t="n">
        <v>0</v>
      </c>
      <c r="C7" s="6" t="n">
        <v>0</v>
      </c>
      <c r="D7" s="6" t="n">
        <v>-78900</v>
      </c>
    </row>
    <row r="8">
      <c r="A8" s="4" t="inlineStr">
        <is>
          <t>Acquired, Outstanding</t>
        </is>
      </c>
      <c r="B8" s="4" t="inlineStr">
        <is>
          <t xml:space="preserve"> </t>
        </is>
      </c>
      <c r="C8" s="4" t="inlineStr">
        <is>
          <t xml:space="preserve"> </t>
        </is>
      </c>
      <c r="D8" s="6" t="n">
        <v>-78900</v>
      </c>
    </row>
    <row r="9">
      <c r="A9" s="4" t="inlineStr">
        <is>
          <t>Retired, Issued</t>
        </is>
      </c>
      <c r="B9" s="4" t="inlineStr">
        <is>
          <t xml:space="preserve"> </t>
        </is>
      </c>
      <c r="C9" s="4" t="inlineStr">
        <is>
          <t xml:space="preserve"> </t>
        </is>
      </c>
      <c r="D9" s="6" t="n">
        <v>-78900</v>
      </c>
    </row>
    <row r="10">
      <c r="A10" s="4" t="inlineStr">
        <is>
          <t>Retired</t>
        </is>
      </c>
      <c r="B10" s="4" t="inlineStr">
        <is>
          <t xml:space="preserve"> </t>
        </is>
      </c>
      <c r="C10" s="4" t="inlineStr">
        <is>
          <t xml:space="preserve"> </t>
        </is>
      </c>
      <c r="D10" s="6" t="n">
        <v>78900</v>
      </c>
    </row>
    <row r="11">
      <c r="A11" s="4" t="inlineStr">
        <is>
          <t>Common stock, shares issued, ending balance</t>
        </is>
      </c>
      <c r="B11" s="6" t="n">
        <v>12318557</v>
      </c>
      <c r="C11" s="6" t="n">
        <v>12313757</v>
      </c>
      <c r="D11" s="6" t="n">
        <v>12307157</v>
      </c>
    </row>
    <row r="12">
      <c r="A12" s="4" t="inlineStr">
        <is>
          <t>Common stock, shares outstanding, ending balance</t>
        </is>
      </c>
      <c r="B12" s="6" t="n">
        <v>12318557</v>
      </c>
      <c r="C12" s="6" t="n">
        <v>12313757</v>
      </c>
      <c r="D12" s="6" t="n">
        <v>123071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32" customWidth="1" min="2" max="2"/>
    <col width="32" customWidth="1" min="3" max="3"/>
    <col width="45" customWidth="1" min="4" max="4"/>
  </cols>
  <sheetData>
    <row r="1">
      <c r="A1" s="1" t="inlineStr">
        <is>
          <t>Stockholders' equity (Detail) $ / shares in Units, $ in Millions</t>
        </is>
      </c>
      <c r="B1" s="2" t="inlineStr">
        <is>
          <t>12 Months Ended</t>
        </is>
      </c>
    </row>
    <row r="2">
      <c r="B2" s="2" t="inlineStr">
        <is>
          <t>Dec. 31, 2024 $ / shares shares</t>
        </is>
      </c>
      <c r="C2" s="2" t="inlineStr">
        <is>
          <t>Dec. 31, 2023 $ / shares shares</t>
        </is>
      </c>
      <c r="D2" s="2" t="inlineStr">
        <is>
          <t>Dec. 31, 2022 USD ($) item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of common shares</t>
        </is>
      </c>
      <c r="B4" s="4" t="inlineStr">
        <is>
          <t xml:space="preserve"> </t>
        </is>
      </c>
      <c r="C4" s="4" t="inlineStr">
        <is>
          <t xml:space="preserve"> </t>
        </is>
      </c>
      <c r="D4" s="6" t="n">
        <v>78900</v>
      </c>
    </row>
    <row r="5">
      <c r="A5" s="4" t="inlineStr">
        <is>
          <t>Acquired</t>
        </is>
      </c>
      <c r="B5" s="6" t="n">
        <v>0</v>
      </c>
      <c r="C5" s="6" t="n">
        <v>0</v>
      </c>
      <c r="D5" s="6" t="n">
        <v>-78900</v>
      </c>
    </row>
    <row r="6">
      <c r="A6" s="4" t="inlineStr">
        <is>
          <t>Shares available for purchase</t>
        </is>
      </c>
      <c r="B6" s="6" t="n">
        <v>523647</v>
      </c>
      <c r="C6" s="4" t="inlineStr">
        <is>
          <t xml:space="preserve"> </t>
        </is>
      </c>
      <c r="D6" s="4" t="inlineStr">
        <is>
          <t xml:space="preserve"> </t>
        </is>
      </c>
    </row>
    <row r="7">
      <c r="A7" s="4" t="inlineStr">
        <is>
          <t>Common Stock Dividend declared by directors | $ / shares</t>
        </is>
      </c>
      <c r="B7" s="8" t="n">
        <v>0.3</v>
      </c>
      <c r="C7" s="8" t="n">
        <v>0.25</v>
      </c>
      <c r="D7" s="8" t="n">
        <v>0.25</v>
      </c>
    </row>
    <row r="8">
      <c r="A8" s="4" t="inlineStr">
        <is>
          <t>Special cash dividends per share | $ / shares</t>
        </is>
      </c>
      <c r="B8" s="7" t="n">
        <v>2</v>
      </c>
      <c r="C8" s="4" t="inlineStr">
        <is>
          <t xml:space="preserve"> </t>
        </is>
      </c>
      <c r="D8" s="8" t="n">
        <v>1.75</v>
      </c>
    </row>
    <row r="9">
      <c r="A9" s="4" t="inlineStr">
        <is>
          <t>Shares Repurchased in Market Transac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urchase of common shares</t>
        </is>
      </c>
      <c r="B11" s="4" t="inlineStr">
        <is>
          <t xml:space="preserve"> </t>
        </is>
      </c>
      <c r="C11" s="4" t="inlineStr">
        <is>
          <t xml:space="preserve"> </t>
        </is>
      </c>
      <c r="D11" s="6" t="n">
        <v>70000</v>
      </c>
    </row>
    <row r="12">
      <c r="A12" s="4" t="inlineStr">
        <is>
          <t>Shares Repurchased from Affiliat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urchase of common shares</t>
        </is>
      </c>
      <c r="B14" s="4" t="inlineStr">
        <is>
          <t xml:space="preserve"> </t>
        </is>
      </c>
      <c r="C14" s="4" t="inlineStr">
        <is>
          <t xml:space="preserve"> </t>
        </is>
      </c>
      <c r="D14" s="6" t="n">
        <v>8900</v>
      </c>
    </row>
    <row r="15">
      <c r="A15" s="4" t="inlineStr">
        <is>
          <t>Number of affiliates | item</t>
        </is>
      </c>
      <c r="B15" s="4" t="inlineStr">
        <is>
          <t xml:space="preserve"> </t>
        </is>
      </c>
      <c r="C15" s="4" t="inlineStr">
        <is>
          <t xml:space="preserve"> </t>
        </is>
      </c>
      <c r="D15" s="6" t="n">
        <v>2</v>
      </c>
    </row>
    <row r="16">
      <c r="A16" s="4" t="inlineStr">
        <is>
          <t>Number of private transactions | item</t>
        </is>
      </c>
      <c r="B16" s="4" t="inlineStr">
        <is>
          <t xml:space="preserve"> </t>
        </is>
      </c>
      <c r="C16" s="4" t="inlineStr">
        <is>
          <t xml:space="preserve"> </t>
        </is>
      </c>
      <c r="D16" s="6" t="n">
        <v>2</v>
      </c>
    </row>
    <row r="17">
      <c r="A17" s="4" t="inlineStr">
        <is>
          <t>Class A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urchase of common shares</t>
        </is>
      </c>
      <c r="B19" s="4" t="inlineStr">
        <is>
          <t xml:space="preserve"> </t>
        </is>
      </c>
      <c r="C19" s="4" t="inlineStr">
        <is>
          <t xml:space="preserve"> </t>
        </is>
      </c>
      <c r="D19" s="6" t="n">
        <v>78900</v>
      </c>
    </row>
    <row r="20">
      <c r="A20" s="4" t="inlineStr">
        <is>
          <t>Purchase of common shares value | $</t>
        </is>
      </c>
      <c r="B20" s="4" t="inlineStr">
        <is>
          <t xml:space="preserve"> </t>
        </is>
      </c>
      <c r="C20" s="4" t="inlineStr">
        <is>
          <t xml:space="preserve"> </t>
        </is>
      </c>
      <c r="D20" s="5" t="n">
        <v>1.7</v>
      </c>
    </row>
    <row r="21">
      <c r="A21" s="4" t="inlineStr">
        <is>
          <t>Class A Common Stock | Non-Employee | 2013 Director Stock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mon stock shares authorized to be issued under the plan</t>
        </is>
      </c>
      <c r="B23" s="6" t="n">
        <v>200000</v>
      </c>
      <c r="C23" s="4" t="inlineStr">
        <is>
          <t xml:space="preserve"> </t>
        </is>
      </c>
      <c r="D23" s="4" t="inlineStr">
        <is>
          <t xml:space="preserve"> </t>
        </is>
      </c>
    </row>
    <row r="24">
      <c r="A24" s="4" t="inlineStr">
        <is>
          <t>Shares available for award</t>
        </is>
      </c>
      <c r="B24" s="6" t="n">
        <v>11965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Receivable, after Allowance for Credit Loss, Noncurrent</t>
        </is>
      </c>
      <c r="B4" s="7" t="n">
        <v>9300</v>
      </c>
      <c r="C4" s="7" t="n">
        <v>10600</v>
      </c>
      <c r="D4" s="4" t="inlineStr">
        <is>
          <t xml:space="preserve"> </t>
        </is>
      </c>
      <c r="E4" s="4" t="inlineStr">
        <is>
          <t xml:space="preserve"> </t>
        </is>
      </c>
    </row>
    <row r="5">
      <c r="A5" s="4" t="inlineStr">
        <is>
          <t>Interest income</t>
        </is>
      </c>
      <c r="B5" s="6" t="n">
        <v>4714</v>
      </c>
      <c r="C5" s="6" t="n">
        <v>4168</v>
      </c>
      <c r="D5" s="7" t="n">
        <v>1877</v>
      </c>
      <c r="E5" s="4" t="inlineStr">
        <is>
          <t xml:space="preserve"> </t>
        </is>
      </c>
    </row>
    <row r="6">
      <c r="A6" s="4" t="inlineStr">
        <is>
          <t>Related Party [Member] | Tall Pines Insurance Company or EWI RE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t>
        </is>
      </c>
      <c r="B8" s="6" t="n">
        <v>3400</v>
      </c>
      <c r="C8" s="6" t="n">
        <v>3400</v>
      </c>
      <c r="D8" s="6" t="n">
        <v>3300</v>
      </c>
      <c r="E8" s="4" t="inlineStr">
        <is>
          <t xml:space="preserve"> </t>
        </is>
      </c>
    </row>
    <row r="9">
      <c r="A9" s="4" t="inlineStr">
        <is>
          <t>Related Party [Member] | Intercorporate Services Agreements Fees | Contran Corporatio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6" t="n">
        <v>3200</v>
      </c>
      <c r="C11" s="6" t="n">
        <v>3100</v>
      </c>
      <c r="D11" s="6" t="n">
        <v>3400</v>
      </c>
      <c r="E11" s="4" t="inlineStr">
        <is>
          <t xml:space="preserve"> </t>
        </is>
      </c>
    </row>
    <row r="12">
      <c r="A12" s="4" t="inlineStr">
        <is>
          <t>Related Party [Member] | Policies Written by Tall Pines Insurance Company | Tall Pines Insurance Company or EWI RE In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expense</t>
        </is>
      </c>
      <c r="B14" s="6" t="n">
        <v>1100</v>
      </c>
      <c r="C14" s="6" t="n">
        <v>1100</v>
      </c>
      <c r="D14" s="6" t="n">
        <v>1000</v>
      </c>
      <c r="E14" s="4" t="inlineStr">
        <is>
          <t xml:space="preserve"> </t>
        </is>
      </c>
    </row>
    <row r="15">
      <c r="A15" s="4" t="inlineStr">
        <is>
          <t>Unsecured Revolving Demand Promissory | Valhi In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ximum loan amount</t>
        </is>
      </c>
      <c r="B17" s="4" t="inlineStr">
        <is>
          <t xml:space="preserve"> </t>
        </is>
      </c>
      <c r="C17" s="4" t="inlineStr">
        <is>
          <t xml:space="preserve"> </t>
        </is>
      </c>
      <c r="D17" s="4" t="inlineStr">
        <is>
          <t xml:space="preserve"> </t>
        </is>
      </c>
      <c r="E17" s="7" t="n">
        <v>25000</v>
      </c>
    </row>
    <row r="18">
      <c r="A18" s="4" t="inlineStr">
        <is>
          <t>Interest rate on loans repayment</t>
        </is>
      </c>
      <c r="B18" s="4" t="inlineStr">
        <is>
          <t xml:space="preserve"> </t>
        </is>
      </c>
      <c r="C18" s="4" t="inlineStr">
        <is>
          <t xml:space="preserve"> </t>
        </is>
      </c>
      <c r="D18" s="4" t="inlineStr">
        <is>
          <t xml:space="preserve"> </t>
        </is>
      </c>
      <c r="E18" s="10" t="n">
        <v>0.01</v>
      </c>
    </row>
    <row r="19">
      <c r="A19" s="4" t="inlineStr">
        <is>
          <t>Principal due on demand effective date</t>
        </is>
      </c>
      <c r="B19" s="4" t="inlineStr">
        <is>
          <t xml:space="preserve"> </t>
        </is>
      </c>
      <c r="C19" s="4" t="inlineStr">
        <is>
          <t xml:space="preserve"> </t>
        </is>
      </c>
      <c r="D19" s="4" t="inlineStr">
        <is>
          <t xml:space="preserve"> </t>
        </is>
      </c>
      <c r="E19" s="4" t="inlineStr">
        <is>
          <t>Dec. 31,  2026</t>
        </is>
      </c>
    </row>
    <row r="20">
      <c r="A20" s="4" t="inlineStr">
        <is>
          <t>Unsecured Revolving Demand Promissory | Related Party [Member] | Valhi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ther Receivable, after Allowance for Credit Loss, Noncurrent</t>
        </is>
      </c>
      <c r="B22" s="6" t="n">
        <v>9300</v>
      </c>
      <c r="C22" s="6" t="n">
        <v>10600</v>
      </c>
      <c r="D22" s="4" t="inlineStr">
        <is>
          <t xml:space="preserve"> </t>
        </is>
      </c>
      <c r="E22" s="4" t="inlineStr">
        <is>
          <t xml:space="preserve"> </t>
        </is>
      </c>
    </row>
    <row r="23">
      <c r="A23" s="4" t="inlineStr">
        <is>
          <t>Interest income</t>
        </is>
      </c>
      <c r="B23" s="7" t="n">
        <v>1000</v>
      </c>
      <c r="C23" s="7" t="n">
        <v>1200</v>
      </c>
      <c r="D23" s="7" t="n">
        <v>1000</v>
      </c>
      <c r="E23"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Customer Concentration Risk - Consolidated Sales - customer</t>
        </is>
      </c>
      <c r="B1" s="2" t="inlineStr">
        <is>
          <t>12 Months Ended</t>
        </is>
      </c>
    </row>
    <row r="2">
      <c r="B2" s="2" t="inlineStr">
        <is>
          <t>Dec. 31, 2024</t>
        </is>
      </c>
      <c r="C2" s="2" t="inlineStr">
        <is>
          <t>Dec. 31, 2023</t>
        </is>
      </c>
      <c r="D2" s="2" t="inlineStr">
        <is>
          <t>Dec. 31, 2022</t>
        </is>
      </c>
    </row>
    <row r="3">
      <c r="A3" s="4" t="inlineStr">
        <is>
          <t>Ten Largest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accounted for sale</t>
        </is>
      </c>
      <c r="B5" s="6" t="n">
        <v>10</v>
      </c>
      <c r="C5" s="4" t="inlineStr">
        <is>
          <t xml:space="preserve"> </t>
        </is>
      </c>
      <c r="D5" s="4" t="inlineStr">
        <is>
          <t xml:space="preserve"> </t>
        </is>
      </c>
    </row>
    <row r="6">
      <c r="A6" s="4" t="inlineStr">
        <is>
          <t>Sales Revenue, percentage</t>
        </is>
      </c>
      <c r="B6" s="10" t="n">
        <v>0.47</v>
      </c>
      <c r="C6" s="10" t="n">
        <v>0.52</v>
      </c>
      <c r="D6" s="10" t="n">
        <v>0.52</v>
      </c>
    </row>
    <row r="7">
      <c r="A7" s="4" t="inlineStr">
        <is>
          <t>Customer One | Security Products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customers accounted for sale</t>
        </is>
      </c>
      <c r="B9" s="6" t="n">
        <v>1</v>
      </c>
      <c r="C9" s="4" t="inlineStr">
        <is>
          <t xml:space="preserve"> </t>
        </is>
      </c>
      <c r="D9" s="4" t="inlineStr">
        <is>
          <t xml:space="preserve"> </t>
        </is>
      </c>
    </row>
    <row r="10">
      <c r="A10" s="4" t="inlineStr">
        <is>
          <t>Non-Recurring Project</t>
        </is>
      </c>
      <c r="B10" s="10" t="n">
        <v>0.11</v>
      </c>
      <c r="C10" s="4" t="inlineStr">
        <is>
          <t xml:space="preserve"> </t>
        </is>
      </c>
      <c r="D10" s="4" t="inlineStr">
        <is>
          <t xml:space="preserve"> </t>
        </is>
      </c>
    </row>
    <row r="11">
      <c r="A11" s="4" t="inlineStr">
        <is>
          <t>Sales Revenue, percentage</t>
        </is>
      </c>
      <c r="B11" s="10" t="n">
        <v>0.21</v>
      </c>
      <c r="C11" s="10" t="n">
        <v>0.24</v>
      </c>
      <c r="D11" s="10" t="n">
        <v>0.14</v>
      </c>
    </row>
    <row r="12">
      <c r="A12" s="4" t="inlineStr">
        <is>
          <t>Customer One | Marine Component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umber of customers accounted for sale</t>
        </is>
      </c>
      <c r="B14" s="4" t="inlineStr">
        <is>
          <t xml:space="preserve"> </t>
        </is>
      </c>
      <c r="C14" s="4" t="inlineStr">
        <is>
          <t xml:space="preserve"> </t>
        </is>
      </c>
      <c r="D14" s="6" t="n">
        <v>1</v>
      </c>
    </row>
    <row r="15">
      <c r="A15" s="4" t="inlineStr">
        <is>
          <t>Sales Revenue, percentage</t>
        </is>
      </c>
      <c r="B15" s="4" t="inlineStr">
        <is>
          <t xml:space="preserve"> </t>
        </is>
      </c>
      <c r="C15" s="4" t="inlineStr">
        <is>
          <t xml:space="preserve"> </t>
        </is>
      </c>
      <c r="D15" s="10" t="n">
        <v>0.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7" t="n">
        <v>60782</v>
      </c>
      <c r="C4" s="7" t="n">
        <v>4139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7" t="n">
        <v>60782</v>
      </c>
      <c r="C7" s="7" t="n">
        <v>41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34" customWidth="1" min="2" max="2"/>
    <col width="27" customWidth="1" min="3" max="3"/>
    <col width="18" customWidth="1" min="4" max="4"/>
    <col width="37" customWidth="1" min="5" max="5"/>
    <col width="15" customWidth="1" min="6" max="6"/>
    <col width="13" customWidth="1" min="7" max="7"/>
  </cols>
  <sheetData>
    <row r="1">
      <c r="A1" s="1" t="inlineStr">
        <is>
          <t>CONSOLIDATED STATEMENTS OF STOCKHOLDERS' EQUITY - USD ($) $ in Thousands</t>
        </is>
      </c>
      <c r="B1" s="2" t="inlineStr">
        <is>
          <t>Common stock Class A 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1</t>
        </is>
      </c>
      <c r="B2" s="7" t="n">
        <v>124</v>
      </c>
      <c r="C2" s="7" t="n">
        <v>54780</v>
      </c>
      <c r="D2" s="7" t="n">
        <v>118184</v>
      </c>
      <c r="E2" s="4" t="inlineStr">
        <is>
          <t xml:space="preserve"> </t>
        </is>
      </c>
      <c r="F2" s="4" t="inlineStr">
        <is>
          <t xml:space="preserve"> </t>
        </is>
      </c>
      <c r="G2" s="7" t="n">
        <v>173088</v>
      </c>
    </row>
    <row r="3">
      <c r="A3" s="4" t="inlineStr">
        <is>
          <t>Net income</t>
        </is>
      </c>
      <c r="B3" s="4" t="inlineStr">
        <is>
          <t xml:space="preserve"> </t>
        </is>
      </c>
      <c r="C3" s="4" t="inlineStr">
        <is>
          <t xml:space="preserve"> </t>
        </is>
      </c>
      <c r="D3" s="6" t="n">
        <v>20871</v>
      </c>
      <c r="E3" s="4" t="inlineStr">
        <is>
          <t xml:space="preserve"> </t>
        </is>
      </c>
      <c r="F3" s="4" t="inlineStr">
        <is>
          <t xml:space="preserve"> </t>
        </is>
      </c>
      <c r="G3" s="6" t="n">
        <v>20871</v>
      </c>
    </row>
    <row r="4">
      <c r="A4" s="4" t="inlineStr">
        <is>
          <t>Cash dividends</t>
        </is>
      </c>
      <c r="B4" s="4" t="inlineStr">
        <is>
          <t xml:space="preserve"> </t>
        </is>
      </c>
      <c r="C4" s="4" t="inlineStr">
        <is>
          <t xml:space="preserve"> </t>
        </is>
      </c>
      <c r="D4" s="6" t="n">
        <v>-33880</v>
      </c>
      <c r="E4" s="4" t="inlineStr">
        <is>
          <t xml:space="preserve"> </t>
        </is>
      </c>
      <c r="F4" s="4" t="inlineStr">
        <is>
          <t xml:space="preserve"> </t>
        </is>
      </c>
      <c r="G4" s="6" t="n">
        <v>-33880</v>
      </c>
    </row>
    <row r="5">
      <c r="A5" s="4" t="inlineStr">
        <is>
          <t>Issuance of common stock</t>
        </is>
      </c>
      <c r="B5" s="4" t="inlineStr">
        <is>
          <t xml:space="preserve"> </t>
        </is>
      </c>
      <c r="C5" s="6" t="n">
        <v>118</v>
      </c>
      <c r="D5" s="4" t="inlineStr">
        <is>
          <t xml:space="preserve"> </t>
        </is>
      </c>
      <c r="E5" s="4" t="inlineStr">
        <is>
          <t xml:space="preserve"> </t>
        </is>
      </c>
      <c r="F5" s="4" t="inlineStr">
        <is>
          <t xml:space="preserve"> </t>
        </is>
      </c>
      <c r="G5" s="6" t="n">
        <v>118</v>
      </c>
    </row>
    <row r="6">
      <c r="A6" s="4" t="inlineStr">
        <is>
          <t>Other comprehensive income (loss)</t>
        </is>
      </c>
      <c r="B6" s="4" t="inlineStr">
        <is>
          <t xml:space="preserve"> </t>
        </is>
      </c>
      <c r="C6" s="4" t="inlineStr">
        <is>
          <t xml:space="preserve"> </t>
        </is>
      </c>
      <c r="D6" s="4" t="inlineStr">
        <is>
          <t xml:space="preserve"> </t>
        </is>
      </c>
      <c r="E6" s="7" t="n">
        <v>-17</v>
      </c>
      <c r="F6" s="4" t="inlineStr">
        <is>
          <t xml:space="preserve"> </t>
        </is>
      </c>
      <c r="G6" s="6" t="n">
        <v>-17</v>
      </c>
    </row>
    <row r="7">
      <c r="A7" s="3"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t>
        </is>
      </c>
      <c r="B8" s="4" t="inlineStr">
        <is>
          <t xml:space="preserve"> </t>
        </is>
      </c>
      <c r="C8" s="4" t="inlineStr">
        <is>
          <t xml:space="preserve"> </t>
        </is>
      </c>
      <c r="D8" s="4" t="inlineStr">
        <is>
          <t xml:space="preserve"> </t>
        </is>
      </c>
      <c r="E8" s="4" t="inlineStr">
        <is>
          <t xml:space="preserve"> </t>
        </is>
      </c>
      <c r="F8" s="7" t="n">
        <v>-1744</v>
      </c>
      <c r="G8" s="6" t="n">
        <v>-1744</v>
      </c>
    </row>
    <row r="9">
      <c r="A9" s="4" t="inlineStr">
        <is>
          <t>Retired</t>
        </is>
      </c>
      <c r="B9" s="6" t="n">
        <v>-1</v>
      </c>
      <c r="C9" s="6" t="n">
        <v>-1743</v>
      </c>
      <c r="D9" s="4" t="inlineStr">
        <is>
          <t xml:space="preserve"> </t>
        </is>
      </c>
      <c r="E9" s="4" t="inlineStr">
        <is>
          <t xml:space="preserve"> </t>
        </is>
      </c>
      <c r="F9" s="7" t="n">
        <v>1744</v>
      </c>
      <c r="G9" s="4" t="inlineStr">
        <is>
          <t xml:space="preserve"> </t>
        </is>
      </c>
    </row>
    <row r="10">
      <c r="A10" s="4" t="inlineStr">
        <is>
          <t>Balance at Dec. 31, 2022</t>
        </is>
      </c>
      <c r="B10" s="6" t="n">
        <v>123</v>
      </c>
      <c r="C10" s="6" t="n">
        <v>53155</v>
      </c>
      <c r="D10" s="6" t="n">
        <v>105175</v>
      </c>
      <c r="E10" s="6" t="n">
        <v>-17</v>
      </c>
      <c r="F10" s="4" t="inlineStr">
        <is>
          <t xml:space="preserve"> </t>
        </is>
      </c>
      <c r="G10" s="6" t="n">
        <v>158436</v>
      </c>
    </row>
    <row r="11">
      <c r="A11" s="4" t="inlineStr">
        <is>
          <t>Net income</t>
        </is>
      </c>
      <c r="B11" s="4" t="inlineStr">
        <is>
          <t xml:space="preserve"> </t>
        </is>
      </c>
      <c r="C11" s="4" t="inlineStr">
        <is>
          <t xml:space="preserve"> </t>
        </is>
      </c>
      <c r="D11" s="6" t="n">
        <v>22593</v>
      </c>
      <c r="E11" s="4" t="inlineStr">
        <is>
          <t xml:space="preserve"> </t>
        </is>
      </c>
      <c r="F11" s="4" t="inlineStr">
        <is>
          <t xml:space="preserve"> </t>
        </is>
      </c>
      <c r="G11" s="6" t="n">
        <v>22593</v>
      </c>
    </row>
    <row r="12">
      <c r="A12" s="4" t="inlineStr">
        <is>
          <t>Cash dividends</t>
        </is>
      </c>
      <c r="B12" s="4" t="inlineStr">
        <is>
          <t xml:space="preserve"> </t>
        </is>
      </c>
      <c r="C12" s="4" t="inlineStr">
        <is>
          <t xml:space="preserve"> </t>
        </is>
      </c>
      <c r="D12" s="6" t="n">
        <v>-12311</v>
      </c>
      <c r="E12" s="4" t="inlineStr">
        <is>
          <t xml:space="preserve"> </t>
        </is>
      </c>
      <c r="F12" s="4" t="inlineStr">
        <is>
          <t xml:space="preserve"> </t>
        </is>
      </c>
      <c r="G12" s="6" t="n">
        <v>-12311</v>
      </c>
    </row>
    <row r="13">
      <c r="A13" s="4" t="inlineStr">
        <is>
          <t>Issuance of common stock</t>
        </is>
      </c>
      <c r="B13" s="4" t="inlineStr">
        <is>
          <t xml:space="preserve"> </t>
        </is>
      </c>
      <c r="C13" s="6" t="n">
        <v>120</v>
      </c>
      <c r="D13" s="4" t="inlineStr">
        <is>
          <t xml:space="preserve"> </t>
        </is>
      </c>
      <c r="E13" s="4" t="inlineStr">
        <is>
          <t xml:space="preserve"> </t>
        </is>
      </c>
      <c r="F13" s="4" t="inlineStr">
        <is>
          <t xml:space="preserve"> </t>
        </is>
      </c>
      <c r="G13" s="6" t="n">
        <v>120</v>
      </c>
    </row>
    <row r="14">
      <c r="A14" s="4" t="inlineStr">
        <is>
          <t>Other comprehensive income (loss)</t>
        </is>
      </c>
      <c r="B14" s="4" t="inlineStr">
        <is>
          <t xml:space="preserve"> </t>
        </is>
      </c>
      <c r="C14" s="4" t="inlineStr">
        <is>
          <t xml:space="preserve"> </t>
        </is>
      </c>
      <c r="D14" s="4" t="inlineStr">
        <is>
          <t xml:space="preserve"> </t>
        </is>
      </c>
      <c r="E14" s="6" t="n">
        <v>11</v>
      </c>
      <c r="F14" s="4" t="inlineStr">
        <is>
          <t xml:space="preserve"> </t>
        </is>
      </c>
      <c r="G14" s="6" t="n">
        <v>11</v>
      </c>
    </row>
    <row r="15">
      <c r="A15" s="4" t="inlineStr">
        <is>
          <t>Balance at Dec. 31, 2023</t>
        </is>
      </c>
      <c r="B15" s="6" t="n">
        <v>123</v>
      </c>
      <c r="C15" s="6" t="n">
        <v>53275</v>
      </c>
      <c r="D15" s="6" t="n">
        <v>115457</v>
      </c>
      <c r="E15" s="6" t="n">
        <v>-6</v>
      </c>
      <c r="F15" s="4" t="inlineStr">
        <is>
          <t xml:space="preserve"> </t>
        </is>
      </c>
      <c r="G15" s="6" t="n">
        <v>168849</v>
      </c>
    </row>
    <row r="16">
      <c r="A16" s="4" t="inlineStr">
        <is>
          <t>Net income</t>
        </is>
      </c>
      <c r="B16" s="4" t="inlineStr">
        <is>
          <t xml:space="preserve"> </t>
        </is>
      </c>
      <c r="C16" s="4" t="inlineStr">
        <is>
          <t xml:space="preserve"> </t>
        </is>
      </c>
      <c r="D16" s="6" t="n">
        <v>16587</v>
      </c>
      <c r="E16" s="4" t="inlineStr">
        <is>
          <t xml:space="preserve"> </t>
        </is>
      </c>
      <c r="F16" s="4" t="inlineStr">
        <is>
          <t xml:space="preserve"> </t>
        </is>
      </c>
      <c r="G16" s="6" t="n">
        <v>16587</v>
      </c>
    </row>
    <row r="17">
      <c r="A17" s="4" t="inlineStr">
        <is>
          <t>Cash dividends</t>
        </is>
      </c>
      <c r="B17" s="4" t="inlineStr">
        <is>
          <t xml:space="preserve"> </t>
        </is>
      </c>
      <c r="C17" s="4" t="inlineStr">
        <is>
          <t xml:space="preserve"> </t>
        </is>
      </c>
      <c r="D17" s="6" t="n">
        <v>-39418</v>
      </c>
      <c r="E17" s="4" t="inlineStr">
        <is>
          <t xml:space="preserve"> </t>
        </is>
      </c>
      <c r="F17" s="4" t="inlineStr">
        <is>
          <t xml:space="preserve"> </t>
        </is>
      </c>
      <c r="G17" s="6" t="n">
        <v>-39418</v>
      </c>
    </row>
    <row r="18">
      <c r="A18" s="4" t="inlineStr">
        <is>
          <t>Issuance of common stock</t>
        </is>
      </c>
      <c r="B18" s="4" t="inlineStr">
        <is>
          <t xml:space="preserve"> </t>
        </is>
      </c>
      <c r="C18" s="6" t="n">
        <v>121</v>
      </c>
      <c r="D18" s="4" t="inlineStr">
        <is>
          <t xml:space="preserve"> </t>
        </is>
      </c>
      <c r="E18" s="4" t="inlineStr">
        <is>
          <t xml:space="preserve"> </t>
        </is>
      </c>
      <c r="F18" s="4" t="inlineStr">
        <is>
          <t xml:space="preserve"> </t>
        </is>
      </c>
      <c r="G18" s="6" t="n">
        <v>121</v>
      </c>
    </row>
    <row r="19">
      <c r="A19" s="4" t="inlineStr">
        <is>
          <t>Other comprehensive income (loss)</t>
        </is>
      </c>
      <c r="B19" s="4" t="inlineStr">
        <is>
          <t xml:space="preserve"> </t>
        </is>
      </c>
      <c r="C19" s="4" t="inlineStr">
        <is>
          <t xml:space="preserve"> </t>
        </is>
      </c>
      <c r="D19" s="4" t="inlineStr">
        <is>
          <t xml:space="preserve"> </t>
        </is>
      </c>
      <c r="E19" s="7" t="n">
        <v>6</v>
      </c>
      <c r="F19" s="4" t="inlineStr">
        <is>
          <t xml:space="preserve"> </t>
        </is>
      </c>
      <c r="G19" s="6" t="n">
        <v>6</v>
      </c>
    </row>
    <row r="20">
      <c r="A20" s="4" t="inlineStr">
        <is>
          <t>Balance at Dec. 31, 2024</t>
        </is>
      </c>
      <c r="B20" s="7" t="n">
        <v>123</v>
      </c>
      <c r="C20" s="7" t="n">
        <v>53396</v>
      </c>
      <c r="D20" s="7" t="n">
        <v>92626</v>
      </c>
      <c r="E20" s="4" t="inlineStr">
        <is>
          <t xml:space="preserve"> </t>
        </is>
      </c>
      <c r="F20" s="4" t="inlineStr">
        <is>
          <t xml:space="preserve"> </t>
        </is>
      </c>
      <c r="G20" s="7" t="n">
        <v>146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Cash dividends per share</t>
        </is>
      </c>
      <c r="B4" s="5" t="n">
        <v>3.2</v>
      </c>
      <c r="C4" s="7" t="n">
        <v>1</v>
      </c>
      <c r="D4" s="8" t="n">
        <v>2.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6587</v>
      </c>
      <c r="C4" s="7" t="n">
        <v>22593</v>
      </c>
      <c r="D4" s="7" t="n">
        <v>20871</v>
      </c>
    </row>
    <row r="5">
      <c r="A5" s="4" t="inlineStr">
        <is>
          <t>Depreciation and amortization</t>
        </is>
      </c>
      <c r="B5" s="6" t="n">
        <v>3691</v>
      </c>
      <c r="C5" s="6" t="n">
        <v>3973</v>
      </c>
      <c r="D5" s="6" t="n">
        <v>3977</v>
      </c>
    </row>
    <row r="6">
      <c r="A6" s="4" t="inlineStr">
        <is>
          <t>Deferred income taxes</t>
        </is>
      </c>
      <c r="B6" s="6" t="n">
        <v>-440</v>
      </c>
      <c r="C6" s="6" t="n">
        <v>-720</v>
      </c>
      <c r="D6" s="6" t="n">
        <v>-688</v>
      </c>
    </row>
    <row r="7">
      <c r="A7" s="4" t="inlineStr">
        <is>
          <t>Noncash interest income</t>
        </is>
      </c>
      <c r="B7" s="6" t="n">
        <v>-639</v>
      </c>
      <c r="C7" s="6" t="n">
        <v>-1872</v>
      </c>
      <c r="D7" s="6" t="n">
        <v>-128</v>
      </c>
    </row>
    <row r="8">
      <c r="A8" s="4" t="inlineStr">
        <is>
          <t>Other, net</t>
        </is>
      </c>
      <c r="B8" s="6" t="n">
        <v>382</v>
      </c>
      <c r="C8" s="6" t="n">
        <v>391</v>
      </c>
      <c r="D8" s="6" t="n">
        <v>341</v>
      </c>
    </row>
    <row r="9">
      <c r="A9" s="3" t="inlineStr">
        <is>
          <t>Change in assets and liabilities:</t>
        </is>
      </c>
      <c r="B9" s="4" t="inlineStr">
        <is>
          <t xml:space="preserve"> </t>
        </is>
      </c>
      <c r="C9" s="4" t="inlineStr">
        <is>
          <t xml:space="preserve"> </t>
        </is>
      </c>
      <c r="D9" s="4" t="inlineStr">
        <is>
          <t xml:space="preserve"> </t>
        </is>
      </c>
    </row>
    <row r="10">
      <c r="A10" s="4" t="inlineStr">
        <is>
          <t>Accounts receivable, net</t>
        </is>
      </c>
      <c r="B10" s="6" t="n">
        <v>2906</v>
      </c>
      <c r="C10" s="6" t="n">
        <v>764</v>
      </c>
      <c r="D10" s="6" t="n">
        <v>-2309</v>
      </c>
    </row>
    <row r="11">
      <c r="A11" s="4" t="inlineStr">
        <is>
          <t>Inventories, net</t>
        </is>
      </c>
      <c r="B11" s="6" t="n">
        <v>2126</v>
      </c>
      <c r="C11" s="6" t="n">
        <v>333</v>
      </c>
      <c r="D11" s="6" t="n">
        <v>-5832</v>
      </c>
    </row>
    <row r="12">
      <c r="A12" s="4" t="inlineStr">
        <is>
          <t>Accounts payable and accrued liabilities</t>
        </is>
      </c>
      <c r="B12" s="6" t="n">
        <v>-1206</v>
      </c>
      <c r="C12" s="6" t="n">
        <v>104</v>
      </c>
      <c r="D12" s="6" t="n">
        <v>943</v>
      </c>
    </row>
    <row r="13">
      <c r="A13" s="4" t="inlineStr">
        <is>
          <t>Accounts with affiliates</t>
        </is>
      </c>
      <c r="B13" s="6" t="n">
        <v>-646</v>
      </c>
      <c r="C13" s="6" t="n">
        <v>425</v>
      </c>
      <c r="D13" s="6" t="n">
        <v>-687</v>
      </c>
    </row>
    <row r="14">
      <c r="A14" s="4" t="inlineStr">
        <is>
          <t>Prepaids and other, net</t>
        </is>
      </c>
      <c r="B14" s="6" t="n">
        <v>178</v>
      </c>
      <c r="C14" s="6" t="n">
        <v>-180</v>
      </c>
      <c r="D14" s="6" t="n">
        <v>403</v>
      </c>
    </row>
    <row r="15">
      <c r="A15" s="4" t="inlineStr">
        <is>
          <t>Net cash provided by operating activities</t>
        </is>
      </c>
      <c r="B15" s="6" t="n">
        <v>22939</v>
      </c>
      <c r="C15" s="6" t="n">
        <v>25811</v>
      </c>
      <c r="D15" s="6" t="n">
        <v>16891</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1432</v>
      </c>
      <c r="C17" s="6" t="n">
        <v>-1130</v>
      </c>
      <c r="D17" s="6" t="n">
        <v>-3695</v>
      </c>
    </row>
    <row r="18">
      <c r="A18" s="4" t="inlineStr">
        <is>
          <t>Proceeds from sale of fixed assets, net</t>
        </is>
      </c>
      <c r="B18" s="4" t="inlineStr">
        <is>
          <t xml:space="preserve"> </t>
        </is>
      </c>
      <c r="C18" s="4" t="inlineStr">
        <is>
          <t xml:space="preserve"> </t>
        </is>
      </c>
      <c r="D18" s="6" t="n">
        <v>133</v>
      </c>
    </row>
    <row r="19">
      <c r="A19" s="3" t="inlineStr">
        <is>
          <t>Marketable securities:</t>
        </is>
      </c>
      <c r="B19" s="4" t="inlineStr">
        <is>
          <t xml:space="preserve"> </t>
        </is>
      </c>
      <c r="C19" s="4" t="inlineStr">
        <is>
          <t xml:space="preserve"> </t>
        </is>
      </c>
      <c r="D19" s="4" t="inlineStr">
        <is>
          <t xml:space="preserve"> </t>
        </is>
      </c>
    </row>
    <row r="20">
      <c r="A20" s="4" t="inlineStr">
        <is>
          <t>Purchases</t>
        </is>
      </c>
      <c r="B20" s="4" t="inlineStr">
        <is>
          <t xml:space="preserve"> </t>
        </is>
      </c>
      <c r="C20" s="6" t="n">
        <v>-36325</v>
      </c>
      <c r="D20" s="6" t="n">
        <v>-33036</v>
      </c>
    </row>
    <row r="21">
      <c r="A21" s="4" t="inlineStr">
        <is>
          <t>Proceeds from maturities</t>
        </is>
      </c>
      <c r="B21" s="6" t="n">
        <v>36000</v>
      </c>
      <c r="C21" s="6" t="n">
        <v>36000</v>
      </c>
      <c r="D21" s="4" t="inlineStr">
        <is>
          <t xml:space="preserve"> </t>
        </is>
      </c>
    </row>
    <row r="22">
      <c r="A22" s="3" t="inlineStr">
        <is>
          <t>Note receivable from affiliate:</t>
        </is>
      </c>
      <c r="B22" s="4" t="inlineStr">
        <is>
          <t xml:space="preserve"> </t>
        </is>
      </c>
      <c r="C22" s="4" t="inlineStr">
        <is>
          <t xml:space="preserve"> </t>
        </is>
      </c>
      <c r="D22" s="4" t="inlineStr">
        <is>
          <t xml:space="preserve"> </t>
        </is>
      </c>
    </row>
    <row r="23">
      <c r="A23" s="4" t="inlineStr">
        <is>
          <t>Collections</t>
        </is>
      </c>
      <c r="B23" s="6" t="n">
        <v>26300</v>
      </c>
      <c r="C23" s="6" t="n">
        <v>30500</v>
      </c>
      <c r="D23" s="6" t="n">
        <v>29800</v>
      </c>
    </row>
    <row r="24">
      <c r="A24" s="4" t="inlineStr">
        <is>
          <t>Advances</t>
        </is>
      </c>
      <c r="B24" s="6" t="n">
        <v>-25000</v>
      </c>
      <c r="C24" s="6" t="n">
        <v>-27900</v>
      </c>
      <c r="D24" s="6" t="n">
        <v>-24300</v>
      </c>
    </row>
    <row r="25">
      <c r="A25" s="4" t="inlineStr">
        <is>
          <t>Net cash provided by (used in) investing activities</t>
        </is>
      </c>
      <c r="B25" s="6" t="n">
        <v>35868</v>
      </c>
      <c r="C25" s="6" t="n">
        <v>1145</v>
      </c>
      <c r="D25" s="6" t="n">
        <v>-31098</v>
      </c>
    </row>
    <row r="26">
      <c r="A26" s="3" t="inlineStr">
        <is>
          <t>Cash flows from financing activities:</t>
        </is>
      </c>
      <c r="B26" s="4" t="inlineStr">
        <is>
          <t xml:space="preserve"> </t>
        </is>
      </c>
      <c r="C26" s="4" t="inlineStr">
        <is>
          <t xml:space="preserve"> </t>
        </is>
      </c>
      <c r="D26" s="4" t="inlineStr">
        <is>
          <t xml:space="preserve"> </t>
        </is>
      </c>
    </row>
    <row r="27">
      <c r="A27" s="4" t="inlineStr">
        <is>
          <t>Dividends paid</t>
        </is>
      </c>
      <c r="B27" s="6" t="n">
        <v>-39418</v>
      </c>
      <c r="C27" s="6" t="n">
        <v>-12311</v>
      </c>
      <c r="D27" s="6" t="n">
        <v>-33880</v>
      </c>
    </row>
    <row r="28">
      <c r="A28" s="4" t="inlineStr">
        <is>
          <t>Treasury stock acquired</t>
        </is>
      </c>
      <c r="B28" s="4" t="inlineStr">
        <is>
          <t xml:space="preserve"> </t>
        </is>
      </c>
      <c r="C28" s="4" t="inlineStr">
        <is>
          <t xml:space="preserve"> </t>
        </is>
      </c>
      <c r="D28" s="6" t="n">
        <v>-1744</v>
      </c>
    </row>
    <row r="29">
      <c r="A29" s="4" t="inlineStr">
        <is>
          <t>Net cash used in financing activities</t>
        </is>
      </c>
      <c r="B29" s="6" t="n">
        <v>-39418</v>
      </c>
      <c r="C29" s="6" t="n">
        <v>-12311</v>
      </c>
      <c r="D29" s="6" t="n">
        <v>-35624</v>
      </c>
    </row>
    <row r="30">
      <c r="A30" s="3" t="inlineStr">
        <is>
          <t>Cash and cash equivalents - net change from:</t>
        </is>
      </c>
      <c r="B30" s="4" t="inlineStr">
        <is>
          <t xml:space="preserve"> </t>
        </is>
      </c>
      <c r="C30" s="4" t="inlineStr">
        <is>
          <t xml:space="preserve"> </t>
        </is>
      </c>
      <c r="D30" s="4" t="inlineStr">
        <is>
          <t xml:space="preserve"> </t>
        </is>
      </c>
    </row>
    <row r="31">
      <c r="A31" s="4" t="inlineStr">
        <is>
          <t>Operating, investing and financing activities</t>
        </is>
      </c>
      <c r="B31" s="6" t="n">
        <v>19389</v>
      </c>
      <c r="C31" s="6" t="n">
        <v>14645</v>
      </c>
      <c r="D31" s="6" t="n">
        <v>-49831</v>
      </c>
    </row>
    <row r="32">
      <c r="A32" s="4" t="inlineStr">
        <is>
          <t>Balance at beginning of year</t>
        </is>
      </c>
      <c r="B32" s="6" t="n">
        <v>41393</v>
      </c>
      <c r="C32" s="6" t="n">
        <v>26748</v>
      </c>
      <c r="D32" s="6" t="n">
        <v>76579</v>
      </c>
    </row>
    <row r="33">
      <c r="A33" s="4" t="inlineStr">
        <is>
          <t>Balance at end of year</t>
        </is>
      </c>
      <c r="B33" s="6" t="n">
        <v>60782</v>
      </c>
      <c r="C33" s="6" t="n">
        <v>41393</v>
      </c>
      <c r="D33" s="6" t="n">
        <v>26748</v>
      </c>
    </row>
    <row r="34">
      <c r="A34" s="3" t="inlineStr">
        <is>
          <t>Supplemental disclosures:</t>
        </is>
      </c>
      <c r="B34" s="4" t="inlineStr">
        <is>
          <t xml:space="preserve"> </t>
        </is>
      </c>
      <c r="C34" s="4" t="inlineStr">
        <is>
          <t xml:space="preserve"> </t>
        </is>
      </c>
      <c r="D34" s="4" t="inlineStr">
        <is>
          <t xml:space="preserve"> </t>
        </is>
      </c>
    </row>
    <row r="35">
      <c r="A35" s="4" t="inlineStr">
        <is>
          <t>Cash paid for income taxes</t>
        </is>
      </c>
      <c r="B35" s="6" t="n">
        <v>6253</v>
      </c>
      <c r="C35" s="6" t="n">
        <v>7307</v>
      </c>
      <c r="D35" s="6" t="n">
        <v>7817</v>
      </c>
    </row>
    <row r="36">
      <c r="A36" s="3" t="inlineStr">
        <is>
          <t>Noncash investing activities -</t>
        </is>
      </c>
      <c r="B36" s="4" t="inlineStr">
        <is>
          <t xml:space="preserve"> </t>
        </is>
      </c>
      <c r="C36" s="4" t="inlineStr">
        <is>
          <t xml:space="preserve"> </t>
        </is>
      </c>
      <c r="D36" s="4" t="inlineStr">
        <is>
          <t xml:space="preserve"> </t>
        </is>
      </c>
    </row>
    <row r="37">
      <c r="A37" s="4" t="inlineStr">
        <is>
          <t>Change in accruals for capital expenditures</t>
        </is>
      </c>
      <c r="B37" s="7" t="n">
        <v>423</v>
      </c>
      <c r="C37" s="7" t="n">
        <v>23</v>
      </c>
      <c r="D37" s="7" t="n">
        <v>-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Organization. Unless otherwise indicated, references in this report to “we,” “us,” or “our” refer to CompX International Inc. and its subsidiaries, taken as a whole. Management estimates. Principles of consolidation . Fiscal year. Cash and cash equivalents . 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our marketable debt securities as available-for-sale. We accumulate unrealized gains and losses on marketable debt securities as part of accumulated other comprehensive income (loss), net of related deferred income taxes. See Notes 3 and 12. We base realized gains and losses upon the specific identification of the securities sold. Accounts receivable. Inventories and cost of sales . Net sale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 Selling, general and administrative expenses; advertising costs. Goodwill. Property and equipment; depreciation expense . 40 years 20 years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Leases. Leases Employee benefit plans. Self-insurance. Income taxes . and the other companies included in the Contran Tax Group for all periods in which we are included in the Contran Tax Group. See Note 11.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7.8 million in 2022, $7.3 million in 2023 and $6.2 million in 2024.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8 and 11. We record a reserve for uncertain tax positions for tax positions where we believe it is more-likely-than-not our position will not prevail with the applicable tax authorities. We did not have a reserve for uncertain tax positions in 2022, 2023 or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12 Months Ended</t>
        </is>
      </c>
    </row>
    <row r="2">
      <c r="B2" s="2" t="inlineStr">
        <is>
          <t>Dec. 31, 2024</t>
        </is>
      </c>
    </row>
    <row r="3">
      <c r="A3" s="3" t="inlineStr">
        <is>
          <t>Segment Reporting [Abstract]</t>
        </is>
      </c>
      <c r="B3" s="4" t="inlineStr">
        <is>
          <t xml:space="preserve"> </t>
        </is>
      </c>
    </row>
    <row r="4">
      <c r="A4" s="4" t="inlineStr">
        <is>
          <t>Business and geographic segments</t>
        </is>
      </c>
      <c r="B4" s="4" t="inlineStr">
        <is>
          <t>Note 2 – We are organized into two operating segments based on the nature of the products offered. Our chief operating decision maker (“CODM”) is our Vice Chairman of the Board. Our CODM is responsible for determining how to allocate resources and assessing performance. The CODM evaluates segment performance based on segment operating income, which is defined as income before income taxes, exclusive of certain general corporate income and expense items (primarily interest income) and certain non-recurring items (such as gains or losses on the disposition of long-lived assets outside the ordinary course of business). The CODM considers current-period segment operating income compared to plan and prior-period on a monthly and/or quarterly basis for evaluating performance of each segment and making decisions about allocating capital and other resources. The accounting policies of the reportable operating segments are the same as those described in Note 1. Capital expenditures include additions to property and equipment. Our two reportable operating segments are Security Products and Marine Components. The Security Products segment, with a facility in South Carolina and a facility shared with Marine Components in Illinois, manufactures locking mechanisms and other security products for sale to the postal, transportation, office and institutional furniture, cabinetry, tool storage, healthcare and other industries. The Marine Components segment, with a facility in Wisconsin and a facility shared with Security Products in Illinois, manufactures and distributes wake enhancement systems, stainless steel exhaust systems, gauges, throttle controls, trim tabs and related hardware and accessories primarily for ski/wakeboard boats and performance boats. Segment assets are comprised of all assets attributable to the reportable segments. Corporate assets are not attributable to the operating segments and consist primarily of cash, cash equivalents, marketable securities and note receivable from affiliate. For geographic information, the point of origin (place of manufacture) for all net sales is the U.S., the point of destination for net sales is based on the location of the customer, and property and equipment are attributable to their physical location. Intersegment sales are not material. ​ ​ ​ ​ ​ ​ ​ ​ ​ ​ ​ ​ ​ Years ended December 31, ​ ​ 2022 2023 2024 ​ ​ (In thousands) Net sales: ​ ​ ​ ​ Security Products ​ $ 114,519 ​ $ 121,182 ​ $ 115,243 Marine Components ​ 52,043 ​ 40,105 ​ 30,698 Total ​ $ 166,562 ​ $ 161,287 ​ $ 145,941 ​ ​ ​ ​ ​ ​ ​ ​ ​ ​ Cost of sales: ​ ​ ​ ​ ​ ​ ​ ​ ​ Security Products ​ $ 79,068 ​ $ 82,781 ​ $ 80,509 Marine Components ​ ​ 38,695 ​ ​ 29,287 ​ ​ 24,069 Total ​ $ 117,763 ​ $ 112,068 ​ $ 104,578 ​ ​ ​ ​ ​ ​ ​ ​ ​ ​ Gross margin: ​ ​ ​ ​ ​ ​ ​ ​ ​ Security Products ​ $ 35,451 ​ $ 38,401 ​ $ 34,734 Marine Components ​ ​ 13,348 ​ ​ 10,818 ​ ​ 6,629 Total ​ $ 48,799 ​ $ 49,219 ​ $ 41,363 ​ ​ ​ ​ ​ ​ ​ ​ ​ ​ Segment selling, general and administrative expense: ​ ​ ​ ​ ​ ​ ​ ​ ​ Security Products ​ $ 12,707 ​ $ 13,460 ​ $ 13,894 Marine Components ​ ​ 3,787 ​ ​ 3,600 ​ ​ 3,327 Total ​ $ 16,494 ​ $ 17,060 ​ $ 17,221 ​ ​ ​ ​ ​ ​ ​ ​ ​ ​ Operating income: ​ ​ ​ Security Products ​ $ 22,744 ​ $ 24,941 ​ $ 20,840 Marine Components ​ 9,561 ​ 7,218 ​ 3,302 Segment operating income ​ ​ 32,305 ​ ​ 32,159 ​ ​ 24,142 Corporate operating expenses ​ (6,869) ​ (6,724) ​ (7,119) Operating income ​ 25,436 ​ 25,435 ​ 17,023 Interest income ​ 1,877 ​ 4,168 ​ 4,714 Income before income taxes ​ $ 27,313 ​ $ 29,603 ​ $ 21,737 ​ ​ ​ ​ ​ ​ ​ ​ ​ ​ Depreciation and amortization: ​ ​ ​ Security Products ​ $ 2,801 ​ $ 2,748 ​ $ 2,489 Marine Components ​ 1,167 ​ 1,217 ​ 1,202 Corporate ​ 9 ​ 8 ​ — Total ​ $ 3,977 ​ $ 3,973 ​ $ 3,691 ​ ​ ​ ​ ​ ​ ​ ​ ​ ​ ​ Capital expenditures: ​ ​ ​ ​ ​ ​ Security Products ​ $ 2,015 ​ $ 970 ​ $ 603 Marine Components ​ 1,680 ​ 160 ​ 829 Total ​ $ 3,695 ​ $ 1,130 ​ $ 1,432 ​ ​ ​ ​ ​ ​ ​ ​ ​ ​ ​ Net sales point of destination: ​ ​ ​ ​ ​ ​ United States ​ $ 153,982 ​ $ 155,092 ​ $ 141,328 Canada ​ 9,227 ​ 3,153 ​ 1,860 Mexico ​ 722 ​ 829 ​ 774 Other ​ 2,631 ​ 2,213 ​ 1,979 Total ​ $ 166,562 ​ $ 161,287 ​ $ 145,941 ​ ​ ​ ​ ​ ​ ​ ​ ​ ​ ​ ​ ​ December 31, ​ 2022 2023 2024 ​ ​ (In thousands) Total assets: ​ ​ ​ Security Products ​ $ 80,671 ​ $ 78,519 ​ $ 74,999 Marine Components ​ 26,372 ​ 24,619 ​ 22,591 Corporate ​ 70,344 ​ 84,466 ​ 65,454 Total ​ $ 177,387 ​ $ 187,604 ​ $ 163,044 ​ Net property and equipment for 2022, 2023 and 2024 is entirely located with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5:56Z</dcterms:created>
  <dcterms:modified xmlns:dcterms="http://purl.org/dc/terms/" xmlns:xsi="http://www.w3.org/2001/XMLSchema-instance" xsi:type="dcterms:W3CDTF">2025-03-05T21:35:56Z</dcterms:modified>
</cp:coreProperties>
</file>